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Disaggregated Revenue" sheetId="21" state="visible" r:id="rId21"/>
    <sheet xmlns:r="http://schemas.openxmlformats.org/officeDocument/2006/relationships" name="Stock Plans and Stock-Based Com"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elected Quarterly Financial D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Li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Warrants (Tables)" sheetId="39" state="visible" r:id="rId39"/>
    <sheet xmlns:r="http://schemas.openxmlformats.org/officeDocument/2006/relationships" name="Disaggregated Revenue (Tables)" sheetId="40" state="visible" r:id="rId40"/>
    <sheet xmlns:r="http://schemas.openxmlformats.org/officeDocument/2006/relationships" name="Stock Plans and Stock-Based C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lected Quarterly Financial _2" sheetId="44" state="visible" r:id="rId44"/>
    <sheet xmlns:r="http://schemas.openxmlformats.org/officeDocument/2006/relationships" name="Description of Business - Addit"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Accounts Receivable - Summary o" sheetId="55" state="visible" r:id="rId55"/>
    <sheet xmlns:r="http://schemas.openxmlformats.org/officeDocument/2006/relationships" name="Accounts Receivable - Additiona" sheetId="56" state="visible" r:id="rId56"/>
    <sheet xmlns:r="http://schemas.openxmlformats.org/officeDocument/2006/relationships" name="Inventories - Schedule of Inven"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and Other Li_3" sheetId="64" state="visible" r:id="rId64"/>
    <sheet xmlns:r="http://schemas.openxmlformats.org/officeDocument/2006/relationships" name="Debt - Additional Information (" sheetId="65" state="visible" r:id="rId65"/>
    <sheet xmlns:r="http://schemas.openxmlformats.org/officeDocument/2006/relationships" name="Debt - Schedule of Annual Princ"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deemable Convertible Prefer_2" sheetId="69" state="visible" r:id="rId69"/>
    <sheet xmlns:r="http://schemas.openxmlformats.org/officeDocument/2006/relationships" name="Stockholders' Equity - Addition" sheetId="70" state="visible" r:id="rId70"/>
    <sheet xmlns:r="http://schemas.openxmlformats.org/officeDocument/2006/relationships" name="Warrants - Summary of Warrants " sheetId="71" state="visible" r:id="rId71"/>
    <sheet xmlns:r="http://schemas.openxmlformats.org/officeDocument/2006/relationships" name="Warrants - Schedule of Warrants" sheetId="72" state="visible" r:id="rId72"/>
    <sheet xmlns:r="http://schemas.openxmlformats.org/officeDocument/2006/relationships" name="Warrants - Additional Informati" sheetId="73" state="visible" r:id="rId73"/>
    <sheet xmlns:r="http://schemas.openxmlformats.org/officeDocument/2006/relationships" name="Disaggregated Revenue - Net Rev" sheetId="74" state="visible" r:id="rId74"/>
    <sheet xmlns:r="http://schemas.openxmlformats.org/officeDocument/2006/relationships" name="Stock Plans and Stock-Based C_3" sheetId="75" state="visible" r:id="rId75"/>
    <sheet xmlns:r="http://schemas.openxmlformats.org/officeDocument/2006/relationships" name="Stock Plans and Stock-Based C_4" sheetId="76" state="visible" r:id="rId76"/>
    <sheet xmlns:r="http://schemas.openxmlformats.org/officeDocument/2006/relationships" name="Stock Plans and Stock-Based C_5" sheetId="77" state="visible" r:id="rId77"/>
    <sheet xmlns:r="http://schemas.openxmlformats.org/officeDocument/2006/relationships" name="Stock Plans and Stock-Based C_6" sheetId="78" state="visible" r:id="rId78"/>
    <sheet xmlns:r="http://schemas.openxmlformats.org/officeDocument/2006/relationships" name="Stock Plans and Stock-Based C_7" sheetId="79" state="visible" r:id="rId79"/>
    <sheet xmlns:r="http://schemas.openxmlformats.org/officeDocument/2006/relationships" name="Income Taxes - Schedule of Net "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Income Taxes - Significant Comp" sheetId="83" state="visible" r:id="rId83"/>
    <sheet xmlns:r="http://schemas.openxmlformats.org/officeDocument/2006/relationships" name="Net Loss Per Share - Schedule o" sheetId="84" state="visible" r:id="rId84"/>
    <sheet xmlns:r="http://schemas.openxmlformats.org/officeDocument/2006/relationships" name="Related Party Transactions - Ad" sheetId="85" state="visible" r:id="rId85"/>
    <sheet xmlns:r="http://schemas.openxmlformats.org/officeDocument/2006/relationships" name="Employee Benefit Plan - Additio" sheetId="86" state="visible" r:id="rId86"/>
    <sheet xmlns:r="http://schemas.openxmlformats.org/officeDocument/2006/relationships" name="Selected Quarterly Financial _3" sheetId="87" state="visible" r:id="rId87"/>
  </sheets>
  <definedNames/>
  <calcPr calcId="124519" fullCalcOnLoad="1"/>
</workbook>
</file>

<file path=xl/sharedStrings.xml><?xml version="1.0" encoding="utf-8"?>
<sst xmlns="http://schemas.openxmlformats.org/spreadsheetml/2006/main" uniqueCount="935">
  <si>
    <t>Document and Entity Information - USD ($) $ in Thousands</t>
  </si>
  <si>
    <t>12 Months Ended</t>
  </si>
  <si>
    <t>Dec. 31, 2019</t>
  </si>
  <si>
    <t>Feb. 27, 2020</t>
  </si>
  <si>
    <t>Jun. 30, 2019</t>
  </si>
  <si>
    <t>Cover [Abstract]</t>
  </si>
  <si>
    <t>Document Type</t>
  </si>
  <si>
    <t>10-K</t>
  </si>
  <si>
    <t>Amendment Flag</t>
  </si>
  <si>
    <t>false</t>
  </si>
  <si>
    <t>Document Annual Report</t>
  </si>
  <si>
    <t>true</t>
  </si>
  <si>
    <t>Document Transition Report</t>
  </si>
  <si>
    <t>Entity Interactive Data Current</t>
  </si>
  <si>
    <t>Yes</t>
  </si>
  <si>
    <t>Document Period End Date</t>
  </si>
  <si>
    <t>Dec. 31,
		2019</t>
  </si>
  <si>
    <t>Document Fiscal Year Focus</t>
  </si>
  <si>
    <t>2019</t>
  </si>
  <si>
    <t>Document Fiscal Period Focus</t>
  </si>
  <si>
    <t>FY</t>
  </si>
  <si>
    <t>Entity Registrant Name</t>
  </si>
  <si>
    <t>Vapotherm Inc</t>
  </si>
  <si>
    <t>Entity Central Index Key</t>
  </si>
  <si>
    <t>0001253176</t>
  </si>
  <si>
    <t>Entity Tax Identification Number</t>
  </si>
  <si>
    <t>46-2259298</t>
  </si>
  <si>
    <t>Current Fiscal Year End Date</t>
  </si>
  <si>
    <t>--12-31</t>
  </si>
  <si>
    <t>Entity Well-known Seasoned Issuer</t>
  </si>
  <si>
    <t>No</t>
  </si>
  <si>
    <t>Entity Voluntary Filers</t>
  </si>
  <si>
    <t>Entity Current Reporting Status</t>
  </si>
  <si>
    <t>Entity Filer Category</t>
  </si>
  <si>
    <t>Accelerated Filer</t>
  </si>
  <si>
    <t>Entity Public Float</t>
  </si>
  <si>
    <t>Entity File Number</t>
  </si>
  <si>
    <t>001-38740</t>
  </si>
  <si>
    <t>Entity Shell Company</t>
  </si>
  <si>
    <t>Entity Emerging Growth Company</t>
  </si>
  <si>
    <t>Entity Ex Transition Period</t>
  </si>
  <si>
    <t>Entity Small Business</t>
  </si>
  <si>
    <t>Entity Incorporation, State or Country Code</t>
  </si>
  <si>
    <t>DE</t>
  </si>
  <si>
    <t>Entity Address, Address Line One</t>
  </si>
  <si>
    <t>100 Domain Drive</t>
  </si>
  <si>
    <t>Entity Address, City or Town</t>
  </si>
  <si>
    <t>Exeter</t>
  </si>
  <si>
    <t>Entity Address, State or Province</t>
  </si>
  <si>
    <t>NH</t>
  </si>
  <si>
    <t>Entity Address, Postal Zip Code</t>
  </si>
  <si>
    <t>03833</t>
  </si>
  <si>
    <t>City Area Code</t>
  </si>
  <si>
    <t>603</t>
  </si>
  <si>
    <t>Local Phone Number</t>
  </si>
  <si>
    <t>658-0011</t>
  </si>
  <si>
    <t>Entity Common Stock, Shares Outstanding</t>
  </si>
  <si>
    <t>Title of 12(b) Security</t>
  </si>
  <si>
    <t>Common Stock, $0.001 per value per share</t>
  </si>
  <si>
    <t>Trading Symbol</t>
  </si>
  <si>
    <t>VAPO</t>
  </si>
  <si>
    <t>Security Exchange Name</t>
  </si>
  <si>
    <t>NYSE</t>
  </si>
  <si>
    <t>Documents Incorporated by Reference</t>
  </si>
  <si>
    <t>Portions of the Registrant’s Definitive Proxy Statement relating to the Annual Meeting of Shareholders, scheduled to occur on June 23, 2020, are incorporated by reference into Part III of this Report.</t>
  </si>
  <si>
    <t>CONSOLIDATED BALANCE SHEETS - USD ($)</t>
  </si>
  <si>
    <t>Dec. 31, 2018</t>
  </si>
  <si>
    <t>Current assets</t>
  </si>
  <si>
    <t>Cash and cash equivalents</t>
  </si>
  <si>
    <t>Accounts receivable, net</t>
  </si>
  <si>
    <t>Inventories</t>
  </si>
  <si>
    <t>Prepaid expenses and other current assets</t>
  </si>
  <si>
    <t>Total current assets</t>
  </si>
  <si>
    <t>Property and equipment, net</t>
  </si>
  <si>
    <t>Restricted cash</t>
  </si>
  <si>
    <t>Goodwill</t>
  </si>
  <si>
    <t>Intangible assets, net</t>
  </si>
  <si>
    <t>Deferred income tax assets</t>
  </si>
  <si>
    <t>Other long-term assets</t>
  </si>
  <si>
    <t>Total assets</t>
  </si>
  <si>
    <t>Current liabilities</t>
  </si>
  <si>
    <t>Accounts payable</t>
  </si>
  <si>
    <t>Contract liabilities</t>
  </si>
  <si>
    <t>Accrued expenses and other liabilities</t>
  </si>
  <si>
    <t>Short-term line of credit</t>
  </si>
  <si>
    <t>Total current liabilities</t>
  </si>
  <si>
    <t>Long-term loans payable, net</t>
  </si>
  <si>
    <t>Other long-term liabilities</t>
  </si>
  <si>
    <t>Total liabilities</t>
  </si>
  <si>
    <t>Commitments and contingencies (Note 11)</t>
  </si>
  <si>
    <t xml:space="preserve"> </t>
  </si>
  <si>
    <t>Stockholders' equity</t>
  </si>
  <si>
    <t>Preferred stock ($.001 par value) 25,000,000 shares authorized; no shares issued and outstanding as of December 31, 2019 and 2018</t>
  </si>
  <si>
    <t>Common stock ($.001 par value) 175,000,000 shares authorized as of December 31, 2019 and 2018; 20,851,531 and 16,782,837 shares issued and outstanding as of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t>
  </si>
  <si>
    <t>Income Statement [Abstract]</t>
  </si>
  <si>
    <t>Net revenue</t>
  </si>
  <si>
    <t>Cost of revenue</t>
  </si>
  <si>
    <t>Gross profit</t>
  </si>
  <si>
    <t>Operating expenses</t>
  </si>
  <si>
    <t>Research and development</t>
  </si>
  <si>
    <t>Sales and marketing</t>
  </si>
  <si>
    <t>General and administrative</t>
  </si>
  <si>
    <t>Loss on disposal of property and equipment</t>
  </si>
  <si>
    <t>Total operating expenses</t>
  </si>
  <si>
    <t>Loss from operations</t>
  </si>
  <si>
    <t>Other (expense) income</t>
  </si>
  <si>
    <t>Foreign currency gain</t>
  </si>
  <si>
    <t>Interest income</t>
  </si>
  <si>
    <t>Gain on litigation settlement</t>
  </si>
  <si>
    <t>Interest expense</t>
  </si>
  <si>
    <t>Loss on extinguishment of debt</t>
  </si>
  <si>
    <t>Gain on change in fair value of warrant liabilities</t>
  </si>
  <si>
    <t>Net loss before income taxes</t>
  </si>
  <si>
    <t>Benefit for income taxes</t>
  </si>
  <si>
    <t>Net loss</t>
  </si>
  <si>
    <t>Accretion of preferred stock to redemption value</t>
  </si>
  <si>
    <t>Net loss attributable to common stockholders</t>
  </si>
  <si>
    <t>Other comprehensive income, net of tax:</t>
  </si>
  <si>
    <t>Foreign currency translation adjustments</t>
  </si>
  <si>
    <t>Total other comprehensive income</t>
  </si>
  <si>
    <t>Total comprehensive loss</t>
  </si>
  <si>
    <t>Net loss per share attributable to common stockholders - basic and diluted</t>
  </si>
  <si>
    <t>Weighted-average number of shares used in calculating net loss per share, basic and diluted</t>
  </si>
  <si>
    <t>CONSOLIDATED STATEMENTS OF REDEEMABLE CONVERTIBLE PREFERRED STOCK AND STOCKHOLDERS' EQUITY (DEFICIT) - USD ($) $ in Thousands</t>
  </si>
  <si>
    <t>Total</t>
  </si>
  <si>
    <t>Redeemable Convertible Preferred Stock</t>
  </si>
  <si>
    <t>Common Stock</t>
  </si>
  <si>
    <t>Additional Paid-in Capital</t>
  </si>
  <si>
    <t>Accumulated Deficit</t>
  </si>
  <si>
    <t>Accumulated Other Comprehensive Loss</t>
  </si>
  <si>
    <t>Temporary equity, beginning balance at Dec. 31, 2017</t>
  </si>
  <si>
    <t>Temporary equity, beginning balance, shares at Dec. 31, 2017</t>
  </si>
  <si>
    <t>Beginning balance at Dec. 31, 2017</t>
  </si>
  <si>
    <t>Beginning balance, shares at Dec. 31, 2017</t>
  </si>
  <si>
    <t>Temporary equity issuance of Series D redeemable convertible preferred stock, value</t>
  </si>
  <si>
    <t>Temporary equity issuance of Series D redeemable convertible preferred stock, shares</t>
  </si>
  <si>
    <t>Accretion of Series D issuance costs</t>
  </si>
  <si>
    <t>Temporary equity accretion of Series D issuance costs</t>
  </si>
  <si>
    <t>Conversion of redeemable convertible preferred stock</t>
  </si>
  <si>
    <t>Temporary equity conversion of redeemable convertible preferred stock, shares</t>
  </si>
  <si>
    <t>Temporary equity conversion of redeemable convertible preferred stock</t>
  </si>
  <si>
    <t>Conversion of redeemable convertible preferred stock, shares</t>
  </si>
  <si>
    <t>Reclassification of warrants</t>
  </si>
  <si>
    <t>Issuance of common stock, value</t>
  </si>
  <si>
    <t>Issuance of common stock, shares</t>
  </si>
  <si>
    <t>Issuance of stock upon exercise of options</t>
  </si>
  <si>
    <t>Issuance of stock upon exercise of options, shares</t>
  </si>
  <si>
    <t>Issuance of restricted stock</t>
  </si>
  <si>
    <t>Issuance of restricted stock, shares</t>
  </si>
  <si>
    <t>Stock-based compensation expense</t>
  </si>
  <si>
    <t>Ending balance at Dec. 31, 2018</t>
  </si>
  <si>
    <t>Ending balance, shares at Dec. 31, 2018</t>
  </si>
  <si>
    <t>Issuance of common stock warrants</t>
  </si>
  <si>
    <t>Issuance of stock upon repayment of non-recourse loans</t>
  </si>
  <si>
    <t>Issuance of stock upon repayment of non-recourse loans, shares</t>
  </si>
  <si>
    <t>Issuance of stock upon exercise of warrants,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Amortization of discount on debt</t>
  </si>
  <si>
    <t>Provision for bad debts</t>
  </si>
  <si>
    <t>Deferred income taxes</t>
  </si>
  <si>
    <t>Change in fair value of warrants</t>
  </si>
  <si>
    <t>Changes in operating assets and liabilities:</t>
  </si>
  <si>
    <t>Accounts receivable</t>
  </si>
  <si>
    <t>Prepaid expenses and other assets</t>
  </si>
  <si>
    <t>Net cash used in operating activities</t>
  </si>
  <si>
    <t>Cash flows from investing activities</t>
  </si>
  <si>
    <t>Acquisition of business, net of cash acquired</t>
  </si>
  <si>
    <t>Purchases of property and equipment</t>
  </si>
  <si>
    <t>Net cash used in investing activities</t>
  </si>
  <si>
    <t>Cash flows from financing activities</t>
  </si>
  <si>
    <t>Proceeds from issuance of common stock in connection with public offering, net</t>
  </si>
  <si>
    <t>Proceeds on loans</t>
  </si>
  <si>
    <t>Proceeds from issuance of redeemable convertible preferred stock, net</t>
  </si>
  <si>
    <t>Repayment of loans payable</t>
  </si>
  <si>
    <t>Public offering costs</t>
  </si>
  <si>
    <t>Debt issuance costs</t>
  </si>
  <si>
    <t>Proceeds from exercise of stock options and purchase of restricted stock</t>
  </si>
  <si>
    <t>Net cash provided by financing activities</t>
  </si>
  <si>
    <t>Effect of exchange rate changes on cash, cash equivalents and restricted cash</t>
  </si>
  <si>
    <t>Net increase in cash, cash equivalents, and restricted cash</t>
  </si>
  <si>
    <t>Cash, cash equivalents and restricted cash</t>
  </si>
  <si>
    <t>Beginning of year</t>
  </si>
  <si>
    <t>End of year</t>
  </si>
  <si>
    <t>Supplemental disclosures of cash flow information</t>
  </si>
  <si>
    <t>Interest paid during the period</t>
  </si>
  <si>
    <t>Issuance of common stock upon vesting of restricted stock</t>
  </si>
  <si>
    <t>Issuance of warrants in conjunction with debt draw down</t>
  </si>
  <si>
    <t>Property and equipment purchases in accrued expenses</t>
  </si>
  <si>
    <t>Conversion of preferred stock to common stock</t>
  </si>
  <si>
    <t>Description of Business</t>
  </si>
  <si>
    <t>Organization Consolidation And Presentation Of Financial Statements [Abstract]</t>
  </si>
  <si>
    <t xml:space="preserve">1. Description of Business Vapotherm, Inc. (the “Company”) was founded in 1993 and reincorporated under the laws of the State of Delaware in 2013. Since inception, the Company has focused on the development and commercialization of its proprietary Hi-VNI Technology products that are used to treat patients of all ages suffering from respiratory distress. The Company’s Hi-VNI Technology delivers non-invasive ventilatory support by providing heated, humidified and oxygenated air at a high velocity to patients through a comfortable small-bore nasal interface. The Company’s Precision Flow systems, which use Hi-VNI Technolog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The Company generates revenue primarily from sales of disposable products utilized with its proprietary Precision Flow systems. The Company also generates revenue from the capital units themselves, and to a lesser extent, sales of its companion products, which include the Vapotherm Transfer Unit 2.0, the Q50 compressor and various adaptors. The Company offers different options to its hospital customers for acquiring Precision Flow capital units, ranging from the purchase of the Precision Flow capital units with payment in full at the time of purchase, to financed purchases of the Precision Flow capital units, to bundled discounts involving the placement of Precision Flow capital units for use by the customer at no upfront charge in connection with the customer’s ongoing purchase of disposable products. The Company sells Precision Flow systems to hospitals through a direct sales force in the United States and in the United Kingdom and through distributors in select other countries outside of the United States and United Kingdom In addition, the Company utilizes clinical educators who are typically experienced users of Hi-VNI Technology and who focus on medical education efforts to facilitate adoption and increase utilization. The Company is focused on physicians, respiratory therapists and nurses who work in acute hospital settings, including the emergency department and adult, pediatric and neonatal intensive care units (the “ICUs”). The Company’s relationship with these clinicians is particularly important, as it enables its products to follow patients through the care continuum. Since inception, the Company has financed its operations primarily through public offerings of its common stock, private placements of its convertible preferred stock, sales of its Precision Flow systems and amounts borrowed under its credit facilities. The Company has devoted the majority of its resources to research and development activities related to its Precision Flow systems, including regulatory initiatives and sales and marketing activities. The Company has invested heavily in its sales and marketing function by increasing the number of sales representatives and clinical educators to facilitate adoption and increase utilization of its Hi-VNI Technology products and expanded its digital marketing initiatives and medical education programs. The Company is subject to risks common to companies in the medical device industry, including, but not limited to, the successful development and commercialization of its Precision Flow products, fluctuations in operating results and financial risks, protection of proprietary knowledge and patent risks, dependence on key personnel and collaborative partners, competition, technological and manufacturing risks, customer acceptance and demand, compliance with the Food and Drug Administration and other governmental regulations, management of growth and effectiveness of marketing by the Company and by third parties. On November 16, 2018, the Company completed an initial public offering of 4,600,000 shares of common stock, which included the full exercise by the underwriters of their option to purchase 600,000 shares of common stock, at a price of $14.00 per share, which raised net proceeds of $57.4 million after deducting the underwriting discount of $4.5 million and offering expenses of $2.5 million. On February 28, 2019, the Company acquired its United Kingdom based distributor. See Note 3 “Business Combinations” to these consolidated financial statements for details of this transaction. In August 2019, the Company completed a public offering of 3,570,750 shares of common stock, which included the full exercise by the underwriters of their option to purchase 465,750 shares of common stock, at a price of $14.50 per share, which raised net proceeds of $48.3 million after deducting the underwriting discount of $3.1 million and offering expenses of $0.4 million. </t>
  </si>
  <si>
    <t>Significant Accounting Policies</t>
  </si>
  <si>
    <t>Accounting Policies [Abstract]</t>
  </si>
  <si>
    <t>2. Significant Accounting Policies Basis of Presentation The consolidated financial statements have been prepared in accordance with accounting principles generally accepted in the United States of America (“U.S. GAAP”). Principles of Consolidation These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Solus.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1 million at December 31, 2019. 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Concentrations of Credit Risk As of December 31, 2019 and 2018, the Company’s financial instruments were comprised of cash and cash equivalents, restricted cash, accounts receivable, accounts payable and debt, the carrying amounts of which approximated fair value due to the short-term nature and market interest rates. All of the Company’s cash and cash equivalents are maintained at creditworthy financial institutions. At December 31, 2019 and 2018, deposits exceed the amount of any insurance provided. The Company extends credit to customers in the normal course of business but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 Supplier Risk The Company obtains some of the components and subassemblies included in its Precision Flow systems from single source suppliers and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a separate component of stockholders’ equity. There were no assets or liabilities of foreign subsidiaries that were translated at period-end exchange rates as of December 31, 2018. See Note 3 “Business Combinations” to these consolidated financial statements for details of the Solus acquisition. The f unctional currency of Solus is its local currency, Pound Sterling (GBP). Realized foreign currency gains or losses arising from transactions denominated in foreign currencies are recorded in other (expense) income in the consolidated statements of comprehensiv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19, $0.3 million of our $73.5 million of cash, cash equivalents and restricted cash balance was located outside the U.S. The following table presents the components of total cash, cash equivalents, and restricted cash as set forth in the Company’s consolidated statements of cash flows:
December 31,
2019
2018
Cash and cash equivalents
$
71,655
$
58,223
Restricted cash
1,852
1,799
Total cash, cash equivalents, and restricted cash
$
73,507
$
60,022
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 Public Offering Costs The Company incurs public offering costs consisting of legal, accounting and other costs directly attributable to the Company’s public offerings and defers such costs until the closing of the offerings. Upon closing of offerings, such costs are netted against the proceeds received. As of December 31, 2019 and 2018, no amounts were deferred. Property and Equipment Property and equipment are recorded at cost. Depreciation is recognized over the estimated useful lives of the related assets on a straight-line basis.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There were no impairments during 2019 or 2018.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3
Demonstration, placements and evaluation units
3 - 5
Leasehold improvements
Lesser of life of lease or 10 years The Company’s policy is to periodically review the estimated useful life of all property and equipment. This review during fiscal year 2019 indicated that the estimated useful life of all property and equipment is consistent with fiscal year 2018, with the exception of certain manufacturing equipment placed in service in 2019, for which the maximum useful life increased from 7 years to 10 years. Property and equipment are evaluated for impairment whenever events or circumstances indicate an asset may be impaired. There were no impairments during 2019 or 2018. Intangible Assets Intangible assets related to customer agreements are amortized on a straight-line basis over their useful lives. Amortization is recorded within sales and marketing expenses in the consolidated statements of comprehensive loss. Intangible assets are evaluated for impairment whenever events or circumstances indicate an asset may be impaired. There were no impairments of intangible assets during 2019, and the Company had no intangible assets during 2018. 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our reporting units to their carrying values. If the carrying value of the net assets assigned to a reporting unit exceeds the fair value of the reporting unit, the Company would record an impairment loss equal to the difference. There was no impairment of goodwill during 2019, and the Company had no goodwill during 2018. Leases &amp; Deferred Rent Leases are classified at their inception as either operating or capital leases based on the economic substance of the agreement. Lease payments made under operating leases are recognized as an expense on a straight-line basis over the lease term. Any differences between the lease payments and the expense recognized on a straight-line basis is recorded as deferred rent. Deferred rent is recorded in accrued expenses and other liabilities in the consolidated balance sheets. Deferred rent totaled $0.2 million at both December 31, 2019 and 2018. Product Warranty The Company provides its customers with a standard one-year warranty on its capital equipment sales. Warranty costs are accrued based on actual historical trends and estimated at time of sale. The warranty liability is included within accrued expenses and other liabilities in the consolidated balance sheets. A roll-forward of the Company’s warranty liability is as follows:
Balance at December 31, 2017
$
317
Provisions for warranty obligations
355
Settlements
(343
)
Balance at December 31, 2018
329
Provisions for warranty obligations
125
Settlements
(229
)
Balance at December 31, 2019
$
225
Deferred Financing Costs Direct financing costs are deferred and amortized as a component of interest expense, over the term of the related debt. The balance of unamortized costs is presented as a reduction of the related borrowing arrangement liability. Unamortized costs totaled $0.8 million and $0.7 million at December 31, 2019 and 2018, respectively. Revenue Recognition The Company’s revenue consists primarily of the sale of products, leases and services. Product revenue consists of capital equipment and single-use disposables that are shipped and billed to customers both domestically and internationally. The Company’s main capital equipment products are the Precision Flow Hi-VNI, Precision Flow Plus, Precision Flow Classic, Vapotherm Transfer Unit 2.0 and Q50 compressor. The Company’s main disposable products are single-use disposables and nasal interfaces, or cannulas, and adaptors. Lease revenue consists of capital equipment that the Company leases out to its customer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Financial Accounting Standard Board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 is generally 30 days from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s ended December 31, 2019 or 2018. The Company’s contracts with its customers have a duration of less than one year. Therefore, the Company has elected to apply the practical expedient in paragraph ASC 340-40-25-4 and recognizes the incremental costs of obtaining contracts as an expense. These costs are included in sales and marketing expense in the accompanying consolidated statements of comprehensive loss. Lease Revenue The Company also enters into agreements to lease its capital equipment. For such sales, the Company accounts for revenue under ASC 840, Leases,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Equipment included in arrangements including transfer of title are accounted for as sales-type leases and the Company recognizes the total value of the lease payments due over the lease term to revenue at the inception of the lease. The Company records the current value of future lease payments under prepaid expenses and other current assets in the accompanying consolidated balance sheets and these amounts totaled $0.9 million at both December 31, 2019 and 2018. Equipment included in arrangements that do not include the transfer of title, nor any of the capital lease criteria, are accounted for as operating leases and revenue is recognized on a straight-line basis as it becomes receivable monthly over the term of the lease. Shipping and Handling Costs Amounts billed to customers for shipping and handling are included in service revenue. Shipping and handling costs are included in costs of sales. The total costs of shipping and handling at both December 31, 2019 and 2018 amounted to $1.0 million. 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solidated balance sheets. Sales tax and value-added tax billed to a customer is not included in the Company’s revenue. Timing and Amount of Revenue Recognition The Company recognizes revenue on product sales and service of its capital equipment and product sales of disposables to its end users. In each instance,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are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Product Returns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totaled less than $0.1 million at both December 31, 2019 and 2018 and is included in other current liabilities in the accompany consolidated balance sheets. 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net of expected forfeitures.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Company estimates forfeitures based on historical experience with pre-vested forfeitures. To the extent actual forfeitures differ from the estimate, the difference is recorded to compensation expense in the period of the forfeiture. Net Income (Loss) per Share The Company had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The Company’s convertible preferred shares contractually entitled the holders of such shares to participate in dividends but did not contractually require the holders of such shares to participate in losses of the Company. Accordingly, in periods in which the Company reported a net loss attributable to common shareholders, such losses were not allocated to such participating securities. In periods in which the Company reported a net loss attributable to common shareholders, diluted net loss per share attributable to common shareholders was the same as basic net loss per share attributable to common shareholders, since dilutive common shares are not assumed to have been issued if their effect is anti-dilutive. The Company reported a net loss attributable to common shareholders for the years ended December 31, 2019 and 2018. On November 16, 2018, the Company completed an initial public offering. All preferred stock outstanding as of the initial public offering As a result, the Company no longer had any participating securities outstanding subsequent to November 16, 2018. Freestanding Preferred Stock Warrants Warrants to purchase the Company’s preferred stock were previously classified as a liability on the consolidated balance sheets. These warrants were subject to remeasurement at each balance sheet date and any change in fair value was recognized as a gain or loss on change in fair value of the warrant liabilities. Pursuant to the Company’s initial public offering in November 2018, all preferred stock warrants automatically converted into warrants to purchase common stock, were reclassified to stockholders’ equity, and were no longer required to be marked to market. 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Statement of Cash Flows (Topic 230): Restricted Cash In November 2016, the FASB issued Accounting Standards Update (“ASU”) No. 2016-18, Statement of Cash Flows (Topic 230): Restricted Cash (“ASU 2016-18”). ASU 2016-18 amends Accounting Standards Codification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U.S. GAAP.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s of cash flows. The Company adopted the new standard in the first quarter of fiscal 2019, under the retrospective adoption method, and the prior year restricted cash presentation has been reclassified to conform to current year presentation. Clarifying the Definition of a Business (Topic 805): In January 2017, the FASB issued ASU No. 2017-01, Clarifying the Definition of a Business (Topic 805) Revenue from Contracts with Customers Compensation - Stock Compensation (Topic 718): In June 2018, the FASB issued ASU 2018-07, Stock-based Compensation: Improvements to Nonemployee Share-based Payment Accounting (“ASU 2018-07”). This guidance amends the existing accounting standards for share-based payments to nonemployees and aligns much of the guidance on measuring and classifying nonemployee awards with that of awards to employees. Under the new guidance, the measurement of nonemployee equity awards is fixed on the grant data. The Company adopted ASU 2018-07 on January 1, 2019 and the adoption ha</t>
  </si>
  <si>
    <t>Business Combinations</t>
  </si>
  <si>
    <t>Business Combinations [Abstract]</t>
  </si>
  <si>
    <t xml:space="preserve">3. Business Combinations On February 28, 2019, the Company completed the acquisition of all outstanding equity securities of Solus, The Company has not yet finalized the purchase accounting for the Solus acquisition. The following table summarizes the preliminary purchase price allocation that includes the fair values of the separately identifiable assets acquired and liabilities assumed as of February 28, 2019: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including income taxes payable and deferred taxes, may be subject to change as additional information is received and certain tax returns are finalized. Accordingly, the provisional measurements of fair value of the income taxes payable and deferred taxes set forth above are subject to change. The Company expects to finalize the valuation as soon as practicable, but not later than one year from the acquisition date. In determining the purchase price allocation, the Company considered, among other factors, the opportunity provided by a supplier agreement with the National Health Service. The fair value of the intangible assets associated with this agreement were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s forecast was built based upon specific intangible asset revenue and expense estimates.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Solus. The total weighted average amortization period for the intangible assets is approximately 3.83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market expansion opportunity in the United Kingdom. The goodwill attributable to the United Kingdom jurisdiction is not deductible for tax purposes. The Company has included the financial results of Solus in the consolidated financial statements from the date of acquisition. Net revenue and net loss related of Solus since the date of acquisition totaled $2.7 million and $0.6 million, respectively. The transaction costs associated with the acquisition were approximately $0.2 million and were recorded in general and administrative expense as incurred. Pro Forma Financial Information (Unaudited) The following unaudited pro forma information for the years ended December 31, 2019 and 2018, respectively, presents consolidated information as if the Solus acquisition occurred on January 1, 2018, which is the first day of the Company’s fiscal year 2018:
Year Ended December 31,
2019
2018
Net revenue
$
48,341
$
43,637
Net loss
$
(51,003
)
$
(42,078
)
Net loss per share, basic
$
(2.74
)
$
(14.48
) </t>
  </si>
  <si>
    <t>Fair Value Measurements</t>
  </si>
  <si>
    <t>Fair Value Disclosures [Abstract]</t>
  </si>
  <si>
    <t>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inputs are unobservable inputs for the asset or liability in which there is little, if any, market activity for the asset or liability at the measurement date. As of December 31, 2019 and 2018, the Company had only one item, cash equivalents, measured at fair value on a recurring basis. The Company’s cash equivalents primarily consist of money market deposits which total approximately $70.8 million and $57.6 million at December 31, 2019 and 2018, respectively, and are valued based on Level 1 of the fair value hierarchy. As described in Note 14 “Warrants”, during 2019, the Company granted warrants to purchase 19,790 shares of common stock in connection with an amendment to its financing arrangement described in Note 10 “Deb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2.4
%
Expected stock price volatility
60.9
%
Expected term (years)
10.0</t>
  </si>
  <si>
    <t>Accounts Receivable</t>
  </si>
  <si>
    <t>Receivables [Abstract]</t>
  </si>
  <si>
    <t xml:space="preserve">5. Accounts Receivable Accounts receivable consists of the following:
December 31,
2019
2018
United States
$
5,574
$
4,948
International
2,908
2,493
Total accounts receivable
8,482
7,441
Less: Allowance for doubtful accounts
(239
)
(334
)
Accounts receivable, net of allowance for doubtful accounts
$
8,243
$
7,107
No individual customers accounted for 10% or more of revenue or accounts receivable as of or for the years ended December 31, 2019 or 2018. </t>
  </si>
  <si>
    <t>Inventory Disclosure [Abstract]</t>
  </si>
  <si>
    <t>6. Inventories Inventories consist of the following:
December 31,
2019
2018
Component parts
$
4,948
$
5,601
Finished goods
4,189
8,109
$
9,137
$
13,710</t>
  </si>
  <si>
    <t>Property and Equipment</t>
  </si>
  <si>
    <t>Property Plant And Equipment [Abstract]</t>
  </si>
  <si>
    <t xml:space="preserve">7. Property and Equipment Property and equipment are carried at cost less accumulated depreciation and amortization. A summary of the components of property and equipment is as follows:
December 31,
2019
2018
Equipment
$
1,050
$
924
Furniture
989
957
Manufacturing equipment
9,394
4,166
Software
718
655
Demonstration, placements and evaluation units
10,215
7,135
Leasehold improvements
2,085
2,025
Construction in process
612
4,663
Total property and equipment
25,063
20,525
Less: Accumulated depreciation and amortization
(9,977
)
(7,109
)
Total property and equipment, net
$
15,086
$
13,416
Depreciation of property and equipment was $3.0 million and $2.1 million during the years ended December 31, 2019 and 2018, respectively. Depreciation expense included in cost of revenue was $1.9 million and $1.2 million during the years ended December 31, 2019 and 2018, respectively. </t>
  </si>
  <si>
    <t>Goodwill and Intangible Assets</t>
  </si>
  <si>
    <t>Goodwill And Intangible Assets Disclosure [Abstract]</t>
  </si>
  <si>
    <t>8. Goodwill and Intangible Assets The changes in the carrying amount of goodwill and intangible assets during 2019 are as follows:
Goodwill
Intangible Assets
Balance at December 31, 2018
Acquired during the period
$
592
$
455
Amortization
-
(95
)
Foreign currency exchange rate changes
(4
)
(7
)
Balance at December 31, 2019
$
588
$
353
The following table presents a summary of acquired intangible assets:
As of December 31, 2019
Period of amortization
Gross Carrying Amount
Accumulated Amortization
Customer agreements
3.83
$
448
$
(95
)
Total identifiable intangible assets
$
448
$
(95
) The Company recognized $0.1 million of amortization expense within sales and marketing expenses related to the intangible assets during the year ended December 31, 2019. The Company did not recognize any amortization expense related to the intangible assets during the year ended December 31, 2018 as the assets were acquired as part of the acquisition of Solus in February 2019. The estimated amortization expense for intangible assets for future years is as follows:
2020
$
118
2021
118
2022
117
Total
$
353</t>
  </si>
  <si>
    <t>Accrued Expenses and Other Liabilities</t>
  </si>
  <si>
    <t>Payables And Accruals [Abstract]</t>
  </si>
  <si>
    <t>9. Accrued Expenses and Other Liabilities Accrued expenses and other liabilities consist of the following:
December 31,
2019
2018
Accrued bonuses
$
3,071
$
1,692
Accrued commissions
1,100
1,464
Accrued professional fees
1,092
305
Accrued taxes
983
305
Accrued inventory
620
1,070
Accrued vacation liability
490
427
Accrued employee-related costs
381
86
Deferred revenue
344
251
Product warranty reserve
225
329
Refundable purchase price of unvested stock
212
346
Accrued rent and restoration costs
208
174
Accrued capital equipment
135
21
Accrued employee reimbursement
102
178
Other
846
1,005
Total accrued expenses and other liabilities
$
9,809
$
7,653</t>
  </si>
  <si>
    <t>Debt</t>
  </si>
  <si>
    <t>Debt Disclosure [Abstract]</t>
  </si>
  <si>
    <t>10. Debt Revolving Credit Line On November 16, 2016, the Company entered a Business Financing Agreement (the “Revolver Agreement”) with Western Alliance Bank, an Arizona Corporation, which replaced its then existing revolving line of credit. The Revolver Agreement made available $7.0 million of revolving credit upon the closing date. Availability under the Revolver Agreement is calculated based upon 80% of the eligible receivables (net of pre-paid deposits, pre-billed invoices, other offsets, and contras related to each specific account debtor). The original maturity date was September 30, 2018. The Company refinanced the Revolver Agreement in April 2018, increasing the credit line to $7.5 million and extending the maturity date to September 30, 2020. The principal is due upon maturity. On March 22, 2019, the Company entered into an amendment to the (as amended, the “Amended Revolver Agreement”), which increased the allowable permitted indebtedness under the Amended Revolver Agreement in connection with the Company’s credit card program from $0.3 million to $0.5 million. At December 31, 2019, the interest rate was 6.50%. The outstanding balance under the Amended Revolver Agreement was $3.5 million at December 31, 2019 and there was $0.8 million remaining availability based on eligible receivables. The outstanding balance under the Revolver Agreement Term Loans On November 16, 2016, the Company entered into a Loan and Security Agreement (the “Loan Agreement”) with Solar Capital Ltd. (“Solar”). Pursuant to the Loan Agreement, a total of $20.0 million was available in three tranches. The first tranche was drawn down in the amount of $10.0 million upon closing which paid off the Company’s then existing term loan balance of $6.0 million in full. The Company achieved the minimum revenue threshold required to draw down the second tranche of $5.0 million of term debt financing and obtained a signed term sheet for an equity financing in excess of $10.0 million, which allowed the Company to draw down the third and final tranche of $5.0 million term debt financing. The Company drew down $5.0 million tranches in each of January 2017 and March 2017. On April 6, 2018, the Company entered into a Credit Agreement and Guaranty (the “Credit Agreement and Guaranty”) with Perceptive Credit Holdings II, LP (“Perceptive”). Pursuant to the Credit Agreement and Guaranty, a total of $42.5 million was available in three tranches. The first tranche was drawn down in the amount of $20.0 million on the closing date, April 6, 2018, which paid off the Loan Agreement in full. On July 20, 2018, pursuant to the Credit Agreement and Guaranty, the Company drew down the second tranche of $10.0 million. In connection with this draw down, the Company granted Perceptive warrants to purchase 18,846 shares of Series D preferred stock which were converted into warrants to purchase shares of common stock at the time of the initial public offering. The warrants have an exercise price of $15.92 per share, were fully vested upon issuance, are exercisable at the option of the holder, in whole or in part, and expire in July 2028. On September 27, 2018, the Company entered into the first amendment to the Credit Agreement and Guaranty (the “Amendment”, together with the Credit Agreement and Guaranty, the “Amended Credit Agreement and Guaranty”) with Perceptive. Pursuant to the Amended Credit Agreement and Guaranty, the Company was permitted to draw the final $12.5 million of availability at any time through March 31, 2019 and the minimum 2018 revenue requirement of $43.2 million that was required to draw down the final tranche was eliminated. Concurrently with the closing of the Amendment, the Company drew down $2.0 million of the remaining $12.5 million available. In connection with this draw down, the Company granted to Perceptive warrants to purchase 3,769 shares of its Series D preferred stock which were converted into warrants to purchase shares of common stock at the time of the initial public offering. The warrants have an exercise price of $15.92 per share, were fully vested upon issuance, are exercisable at the option of the holder, in whole or in part, and expire in September 2028. As of December 31, 2018, the Company had drawn $32.0 million of the $42.5 million available under the Credit Agreement and Guaranty, and on March 22, 2019, the Company drew the remaining $10.5 million. In connection with this draw down, the Company granted Perceptive warrants to purchase 19,790 shares of common stock. The warrants have an exercise price of $15.92 per share, were fully vested upon issuance, are exercisable at the option of the holder, in whole or in part, and expire in March 2029. The estimated fair value at the time of issuance was approximately $0.3 million, is recorded as a discount against the principal owed on the related debt, and is being amortized over the contractual term of the debt instrument. On March 22, 2019, the Company entered into a second amendment to the Amended Credit Agreement and Guaranty increasing the allowable permitted indebtedness in connection with the Company’s credit card program from $0.3 million to $0.5 million. Pursuant to the Amended Credit Agreement and Guaranty, the outstanding principal amount accrues interest at an annual rate equal to 9.06% plus the greater of (a) one-month LIBOR and (b) 1.75% per year. At December 31, 2019, the interest rate was 10.81%. The outstanding balance, including accretion of the additional final payment due upon maturity and described below, was $42.6 million at December 31, 2019 and there was no remaining availability. The Amended Credit Agreement and Guaranty is secured by substantially all of the Company’s personal property, including intellectual property. On the maturity date, in addition to the payment of principal and accrued interest, the Company will be required to make a payment of 0.5% of the total amount borrowed under the Amended Credit Agreement and Guaranty unless the Company has already made such a payment in connection with an acceleration or prepayment of borrowings under the agreement. In the event the Company prepays all or part of this term loan facility prior to the maturity date, the Company will be subject to additional prepayment fees which decrease as the time to maturity decreases. The Amended Credit Agreement and Guaranty requires the Company to comply with a minimum liquidity covenant at all times and a minimum revenue covenant measured at the end of each fiscal quarter. As of December 31, 2019, the Company was in compliance with all covenants. The annual principal maturities of the Company’s term loan as of December 31, 2019 are as follows:
2020
-
2021
-
2022
-
2023
$
42,571
Less: Discount on loans payable
(784
)
Long-term loans payable
$
41,787</t>
  </si>
  <si>
    <t>Commitments and Contingencies</t>
  </si>
  <si>
    <t>Commitments And Contingencies Disclosure [Abstract]</t>
  </si>
  <si>
    <t xml:space="preserve">11. Commitments and Contingencies In May 2016, the Company entered a lease agreement for 5,529 square feet of office space and 25,670 of storage space at 100 Domain Drive, Exeter New Hampshire. In September 2016, the Company entered into a new lease with its landlord for the space originally leased in May 2016 as well as an additional 16,550 of manufacturing space (including final assembly and inspection) and an additional 3,130 square feet of warehousing and storage space. In September 2017, the Company entered a first lease amendment with its landlord to add two additional expansion premises and extend the term of the lease. The first expansion premises consisted of an additional 16,823 rentable square feet of office space and 3,279 square feet of research and development space, for a total of 20,102 rentable square feet. The second expansion premises consisted of an additional 8,971 square feet of office space. In June 2018, the Company entered a second lease amendment with its landlord to add an additional 3,016 rentable square feet of general-purpose space. In July 2018, the Company entered a third lease amendment with its landlord to add an additional 1,172 rentable square feet of research and development space. In total the Company occupies 84,140 square feet of space at this facility. As amended, the lease will expire on January 28, 2025. The Company has the option to renew the lease for two additional five year terms by providing written notice twelve months prior to end of the initial or first lease extension term. In October 2019, the Company entered into an assignation and variation agreement for a lease of 453 square meters of office and warehouse space at 2 Dryden Loan, Bilston Glen Industrial Estate, Loanhead in the United Kingdom. The lease terminates on February 15, 2022. The following table summarizes the future minimum combined lease payments:
Total Due
Years Ended December 31,
2020
$
1,621
2021
1,645
2022
1,630
2023
1,652
2024
1,679
Thereafter
140
Total
$
8,367
Rent expense for the years ended December 31, 2019 and 2018 was $2.0 million and $1.9 million, respectively. Legal Matters From time to time, the Company may become involved in various legal proceedings, including those that may arise in the ordinary course of business. The Company recently settled a litigation with Engineered Medical Systems, Inc., or EMS, a former supplier of a component of our Precision Flow systems. EMS filed a complaint against the Company in Indiana state court on June 12, 2018 alleging breach of contract and other causes of action and seeking damages of at least $0.8 million and all other forms of just and appropriate relief. This matter was subsequently removed to the United States District Court for the Southern District of Indiana. The Company filed a complaint against EMS in Superior Court in Rockingham County, New Hampshire on June 15, 2018 alleging breach of contract, violation of the New Hampshire Consumer Protection Act, and other causes of action and seeking damages of at least $2.1 million and all other forms of just and appropriate relief. Each party filed a motion to dismiss against the other party’s complaint. EMS’ motion to dismiss in Superior Court in Rockingham County, New Hampshire was denied. Following this decision, EMS withdrew its complaint in Indiana. The parties reached a settlement agreement on December 16, 2019 whereby EMS agreed to pay the Company $0.65 million in a series of monthly payments through December 2021, and the both the Company and EMS agreed to release each from any other outstanding claims, which included $0.5 million of accounts payable the Company had previously recorded. The Rockingham Superior Court approved the parties’ stipulation of dismissal with prejudice on January 2, 2020. As a result, the Company recorded a gain of $1.2 million in the consolidated statement of comprehensive loss during the fourth quarter of 2019. The Company believes there are no other litigation pending that could have, individually, or in the aggregate, a material adverse effect on the results of our operations or financial condition. </t>
  </si>
  <si>
    <t>Temporary Equity Disclosure [Abstract]</t>
  </si>
  <si>
    <t>12. Redeemable Convertible Preferred Stock Prior to the completion of the Company’s initial public offering in November 2018, the Company was authorized to issue Series A, Series B, Series C, and Series D preferred stock. On September 27, 2018, the Company entered into an equity financing agreement for Series D-1 preferred stock with its existing institutional investors whereby it offered to sell in the aggregate 714,285 shares of Series D-1 preferred stock for the purchase price of $15.92 per share in exchange for aggregate proceeds of $10.0 million. Pursuant to the initial public offering in November 2018, all outstanding redeemable convertible preferred stock converted to common stock on a one-to-one basis. In connection with certain of its redeemable convertible preferred stock issuances the Company had issued warrants for shares of its redeemable convertible preferred stock. Such warrants were recorded as liabilities as a result of non-standard anti-dilution rights and were carried at their estimated fair value using the Black-Scholes valuation model. Pursuant to the initial public offering in November 2018, these warrants converted to common stock warrants and were reclassified to stockholders’ equity.</t>
  </si>
  <si>
    <t>Stockholders' Equity</t>
  </si>
  <si>
    <t>Equity [Abstract]</t>
  </si>
  <si>
    <t>13. Stockholders’ Equity Preferred Stock As of December 31, 2019 and 2018, the Company has authorized 25,000,000 shares of preferred stock, at a par value of $0.001. As of December 31, 2019 and 2018, there are no shares of preferred stock outstanding. Common Stock As of December 31, 2019 and 2018, the Company has authorized 175,000,000 shares of common stock. The Company has 20,851,531</t>
  </si>
  <si>
    <t>Warrants</t>
  </si>
  <si>
    <t>Warrants And Rights Note Disclosure [Abstract]</t>
  </si>
  <si>
    <t xml:space="preserve">14. Warrants The table below sets forth the Company’s warrant activity for the year ended December 31, 2019:
Common Stock Warrants
Number of Shares
Weighted Average Exercise Price
Outstanding at December 31, 2018
230,295
$
14.50
Warrants granted
19,790
15.92
Warrants exercised
(68,009
)
(14.00
)
Outstanding at December 31, 2019
182,076
$
14.84
The Company has the following warrants outstanding at December 31, 2019:
Dates of Expiration
Exercise Price
Number of Warrants
Periods ranging from September 27, 2020 to July 28, 2025
$
14.00
101,979
Periods ranging from April 6, 2028 through March 22, 2029
$
15.92
80,097
Total Common Stock Warrants
182,076
On March 22, 2019, in connection with an amendment to the Credit Agreement and Guaranty as further described in Note 10 “Debt”, the Company granted warrants to purchase 19,790 shares of common stock. The warrants have an exercise price of $15.92 per share, were fully vested upon issuance, are exercisable at the option of the holder, in whole or in part, and expire in March 2029. The estimated fair value at the time of issuance was approximately $0.3 million, is recorded as a discount against the principal owed on the related debt, and is being amortized over the contractual term of the debt instrument. During 2019, warrants to purchase 68,009 shares of common stock were net exercised, which resulted in the issuance of 12,164 shares of common stock. </t>
  </si>
  <si>
    <t>Disaggregated Revenue</t>
  </si>
  <si>
    <t>Revenue From Contract With Customer [Abstract]</t>
  </si>
  <si>
    <t xml:space="preserve">15. Disaggregated Revenue The following table shows the Company’s net revenue disaggregated into categories the Company considers meaningful to depict how the nature, amount, timing and uncertainty of revenue and cash flows are affected by economic factors:
For the Year Ended December 31, 2019
US
International
Total
Net revenue by:
Product Revenue
Capital
$
6,144
$
3,180
$
9,324
Disposable
27,753
7,302
35,055
Subtotal Product Revenue
33,897
10,482
44,379
Lease Revenue
1,721
-
1,721
Service Revenue
965
1,039
2,004
Total Revenue
$
36,583
$
11,521
$
48,104
For the Year Ended December 31, 2018
US
International
Total
Net revenue by:
Product Revenue
Capital
$
7,293
$
3,487
$
10,780
Disposable
23,024
5,429
28,453
Subtotal Product Revenue
30,317
8,916
39,233
Lease Revenue
1,334
-
1,334
Service Revenue
1,359
451
1,810
Total Revenue
$
33,010
$
9,367
$
42,377
Net revenue by U.S. and International is based on the customer location to which the product is shipped. No </t>
  </si>
  <si>
    <t>Stock Plans and Stock-Based Compensation</t>
  </si>
  <si>
    <t>Disclosure Of Compensation Related Costs Sharebased Payments [Abstract]</t>
  </si>
  <si>
    <t>16. Stock Plans and Stock-Based Compensation The Company’s 2005 Stock Incentive Plan (the “2005 SI Plan”) allowed for the granting of restricted stock and incentive and non-statutory stock options to purchase shares of common stock. On July 22, 2015, the Company established the Company’s 2015 Stock Incentive Plan (the “2015 SI Plan”) which allowed for the granting of restricted stock and incentive and non-statutory stock options to purchase shares of common stock. The 2015 SI Plan reserved 1,413,749 shares plus any shares available for grant under the Company’s 2005 SI Plan for issuance under the plan. On July 18, 2018, the Company established a French Qualifying Subplan that sits underneath the 2015 SI Plan which allows for the granting of stock options to purchase shares of common stock for employees and officers who are residents of France. The options under the French Qualifying Subplan reside under the umbrella of the 2015 SI Plan. On October 17, 2018, the Company established the Company’s 2018 Stock Incentive Plan (the “2018 SI Plan”) which allows for the granting of restricted stock and incentive and non-statutory stock options to purchase shares of common stock. The 2018 SI Plan reserved 998,900 shares plus any shares available for grant under the Company’s 2015 SI Plan for issuance under the plan. As of December 31, 2018, the Company has reserved 3,279,682 shares of its common stock for issuance collectively under the 2000 LTI Plan, 2005 SI Plan, 2015 SI Plan and the 2018 SI Plan to eligible employees, officers, directors, advisors, and consultants. On January 23, 2019, the Company established a French Qualifying Subplan which allows for the granting of stock options to purchase shares of common stock for employees and officers who are residents of France. The options under the French Qualifying Subplan reside under the umbrella of the 2018 Stock Incentive Plan. As of December 31, 2018 and 2019, no shares of common stock remain available for issuance under the 2000 LTI Plan, the 2005 SI Plan or the 2015 SI Plan. As of December 31, 2019, 834,423 shares of common stock remain available for issuance under the 2018 SI Plan. Under the terms of the 2018 SI Plan, the exercise price of the options is determined by the Board of Directors at the time of grant. Options granted under the plans vest ratably over a period of one to four years from the date of grant and are exercisable over a period of not more than ten years from the date of grant. Stock Options Stock option activity for the year ended December 31, 2019 is as follows:
Weighted
Number of
Weighted
Average
Underlying
Average
Remaining
Aggregate
Common
Exercise
Contractual
Intrinsic
Shares
Price
Term
Value
Outstanding at December 31, 2018
786,989
$
2.41
7.87
$
13,801
Options granted
969,646
16.61
Options exercised
(150,176
)
1.62
Options canceled
(576,311
)
15.10
Outstanding at December 31, 2019
1,030,148
$
8.91
8.18
$
5,544
Exercisable at December 31, 2019
407,120
$
2.37
6.90
$
4,025
Vested and unvested expected to vest at December 31, 2019
1,030,148
$
8.91
8.18
$
5,544
The weighted average grant date fair value of options granted during the years ended December 31, 2019 and 2018 was $9.20 and $3.26 per share, respectively. The aggregate intrinsic value of options exercised during the year ended December 31, 2019 was $2.3 million. As of December 31, 2019, the Company had unrecognized stock-based compensation expense related to its unvested stock options awards of $2.9 million, which is expected to be recognized over the remaining weighted average vesting period of 2.7 years. Certain members of the Company’s management elected to receive their option grants in the form of restricted stock, which contains vesting provisions. Upon election of restricted stock, the Company records a liability for the unvested portion of the grant. As the restricted stock vests, the Company reclassifies the liability into additional paid-in capital. During the first quarter of 2019, the Company modified certain previously granted performance awards where the performance condition had not been met. The modification resulted in the granting of 68,526 shares of restricted stock for which 25% was immediately vested with the remaining portion vesting over 36 months. During 2016, the Company permitted the exercise of 79,865 stock options via nonrecourse notes. There were no exercises of stock options via nonrecourse notes in fiscal year 2018 or 2019. The nonrecourse notes were fully paid during 2019 and the related shares were issued. The weighted average assumptions used in the Black-Scholes options pricing model are as follows:
Year Ended December 31,
2019
2018
Expected dividend yield
0.0
%
0.0
%
Risk free interest rate
1.9
%
2.6
%
Expected stock price volatility
64.5
%
54.4
%
Expected term (years)
6.2
6.1
The Company assumed an average forfeiture rates of 6.73% and 8.32% for the year ended December 31, 2019 and 2018, respectively, based on historical experience with pre-vested forfeitures. A summary of restricted stock activity for the year ended December 31, 2019 is as follows:
Weighted
Average
Grant Date
Shares
Fair Value
Unvested at December 31, 2018
399,485
$
1.68
Granted/purchased
86,170
15.52
Vested
(255,742
)
4.46
Canceled
-
-
Unvested at December 31, 2019
229,913
$
3.76
Stock-based compensation expense was allocated based on the employees’ and non-employees’ functions as follows:
Year Ended
December 31,
2019
2018
Cost of revenue
$
187
$
27
Research and development
405
119
Sales and marketing
782
146
General and administrative
2,462
210
Total
$
3,836
$
502</t>
  </si>
  <si>
    <t>Income Taxes</t>
  </si>
  <si>
    <t>Income Tax Disclosure [Abstract]</t>
  </si>
  <si>
    <t xml:space="preserve">17. Income Taxes Net loss before income taxes is as follows:
Year Ended
December 31,
2019
2018
United States
$
(50,343
)
$
(42,468
)
United Kingdom
(862
)
-
$
(51,205
)
$
(42,468
)
The Company recorded a tax benefit of approximately $0.1 million, related to foreign net deferred income tax assets deemed more likely than not to be realized in the United Kingdom. There were no current foreign income taxes due to foreign net losses during the year ended December 31, 2019. Because the Company has historically incurred operating losses and maintains a full valuation allowance against its United States net deferred tax assets, no tax benefit or provision was recorded on its United States results in either the year ended December 31, 2019 or 2018. The reported amount of income tax benefit for both 2019 and 2018 differs from the amount that would result from applying domestic federal statutory tax rates to pretax losses primarily because of changes in the valuation allowance. There was no provision or benefit for income taxes recorded during the year ended December 31, 2018. A reconciliation of income tax expense is computed as the statutory federal income tax rate to income taxes as reflected in the financial statement as follows:
Year Ended
December 31,
2019
2018
Federal income tax benefit at statutory rate
(21.0
%)
(21.0
%)
Permanent differences
(6.7
%)
2.6
%
Change in valuation allowance
26.9
%
21.0
%
Other
0.5
%
(2.6
%)
Income tax expense
(0.3
%)
0.0
% Significant components of the Company’s net deferred tax assets are as follows:
December 31,
2019
2018
Deferred Tax Assets
Net operating loss carryforwards
$
51,303
$
42,444
Deduction of research and development costs
5,985
4,239
Tax credit carryforwards
4,109
3,012
Accrued expenses
1,976
1,184
Stock option expense attributed to non-ISO stock
1,098
358
Accrued bonus and vacation
703
579
Inventory valuation reserves
280
154
Deferred revenue
230
-
Accounts receivable allowance
63
70
Accrued warranty
61
86
Allowance for sales returns
-
18
Other temporary differences
492
-
Gross deferred tax assets
66,300
52,144
Less: Valuation allowance
(65,515
)
(51,708
)
Deferred tax assets after valuation allowance
785
436
Deferred Tax Liabilities
Depreciation
(593
)
(366
)
Intangible assets
(68
)
-
Other temporary differences
(58
)
(70
)
Gross deferred tax liabilities
(719
)
(436
)
Net Deferred Tax Assets
$
66
$
-
The Company’s major tax jurisdictions are the United States, New Hampshire and the United Kingdom. As of December 31, 2019, the Company had federal and state net operating loss carryforwards of $218.9 million and $89.7 million, respectively, which begin to expire in 2020. Federal net operating loss carryforwards generated during or after the year ended December 31, 2018 will carryforward indefinitely. As of December 31, 2019, the Company had federal research and development tax credits carryforwards of $3.9 million which begin to expire in 2021. Management of the Company has evaluated the positive and negative evidence bearing upon the realizability of its deferred tax assets generated from our UK subsidiary, which are comprised principally of net operating loss carryforwards. Under the applicable accounting standards management has concluded that the Company will realize the benefit of the subsidiary’s deferred tax asset. Management of the Company has evaluated the positive and negative evidence bearing upon the realizability of its domestic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valuation allowance of $65.5 million and $51.7 million has been established at December 31, 2019 and 2018, respectively. The valuation allowance increased $13.8 million during the year ended December 31, 2019, due primarily to net operating losses generated. Years prior to 2016 are generally closed due to statute of limitations for purposes of taxing jurisdictions assessing additional tax; however, the tax attributes, including net operating losses and research credits, from such years can still be reviewed and reduced upon audit. Years beginning in 2016 remain open to examination for both federal and state purposes. The Company accounts for uncertain tax positions pursuant to ASC 740, Income Taxes,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As of December 31, 2019, and 2018, the Company determined that there were no liabilities associated with uncertain tax positions and no related interest and penalties. The Company’s policy is to recognize interest and penalties related to income tax matters as a component of income taxes, when and if incurred. Utilization of the net operating loss and tax credit carryforwards may be subject to a substantial annual limitation under Section 382 and 383 of the Internal Revenue Code of 1986 due to ownership change limitations that have occurred previously or that could occur in the future. These ownership changes may limit the amount of net operating loss and tax credit carryforwards that can be utilized to offset future taxable income and tax, respectively. The Company has not currently completed an evaluation of ownership changes through December 31, 2019 or 2018 to assess whether utilization of the Company’s net operating loss and tax credit carryforwards would be subject to an annual limitation under Section 382 and 383. To the extent an ownership change is determined to have occurred under IRC 382 and 383, the net operating loss and credit carryforwards may be subject to limitation.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staff of the SEC issued Staff Accounting Bulletin No. 118 to address the application of accounting principles generally accepted in the United States in situations when a registrant does not have the necessary information available, prepared or analyzed (including computations) in reasonable detail to complete the accounting for certain income tax effects of the TCJA. In connection with the analysis of the impact of the TCJA, the Company remeasured its deferred tax assets and liabilities based on the rates at which they are expected to reverse in the future, which is generally 21% for federal tax purposes. The remeasurement of the Company’s deferred tax assets and liabilities was offset by a change in the valuation allowance. The Company finalized the accounting in 2018 which did not result in any adjustments. </t>
  </si>
  <si>
    <t>Net Loss Per Share</t>
  </si>
  <si>
    <t>Earnings Per Share [Abstract]</t>
  </si>
  <si>
    <t>18. Net Loss Per Shar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9
2018
Options to purchase common stock
1,030,148
786,989
Warrants to purchase common stock
182,076
230,295
Unvested restricted stock
229,913
399,485
1,442,137
1,416,769</t>
  </si>
  <si>
    <t>Related Party Transactions</t>
  </si>
  <si>
    <t>Related Party Transactions [Abstract]</t>
  </si>
  <si>
    <t xml:space="preserve">19. Related Party Transactions As described in Note 12, “Redeemable Convertible Preferred Stock”, the Company issued Series A, B, C and D preferred stock to private investors. Certain executive officers of the Company are owners/investors in certain venture funds who purchased Series A, B, C and D preferred stock. The total amount of preferred stock purchased by related party organizations as of November 16, 2018 was $33.2 million. In connection with the Company’s public offering in November 2018, all outstanding redeemable convertible preferred stock converted to common stock on a one-to-one basis. The Company has two investors that are vendors of the Company. The total amount billed from these vendors during the year was less than $0.1 million and $1.2 million in 2019 and 2018, respectively. The accounts payable balance for these vendors was $0.5 million as of December 31, 2018, and there was no outstanding balances for these vendors at December 31, 2019. In addition, the Company sells its products to a hospital customer who is an affiliate of a current stockholder. The total amount billed to this customer during the year was $1.4 million and $2.2 million in 2019 and 2018, respectively. The accounts receivable balance for this customer was $0.2 million and $0.1 million as of December 31, 2019 and 2018, respectively. All transactions are at arms’ length and occur at published list prices. </t>
  </si>
  <si>
    <t>Employee Benefit Plan</t>
  </si>
  <si>
    <t>Compensation And Retirement Disclosure [Abstract]</t>
  </si>
  <si>
    <t>20. Employee Benefit Plan The Company has a 401(k) retirement plan (the “401(k) Plan”) for the benefit of eligible employees, as defined. Each participant may elect to contribute up to 100% of his or her compensation to the 401(k) Plan each year, subject to certain Internal Revenue Service limitations. The Company matches employee contributions at a rate of 50% of the first 4% of employee contributions. The employer match is capped at $1,000 per year for employees with annual earnings less than $50,000 and $500 per year for employees with annual earnings greater than $50,000. The Company contributed $0.1 million in both the years ended December 31, 2019 and 2018.</t>
  </si>
  <si>
    <t>Selected Quarterly Financial Data (Unaudited)</t>
  </si>
  <si>
    <t>Quarterly Financial Information Disclosure [Abstract]</t>
  </si>
  <si>
    <t>Selected Quarterly Financial data (Unaudited)</t>
  </si>
  <si>
    <t xml:space="preserve">21. Selected Quarterly Financial Data (Unaudited) The following table sets forth our unaudited quarterly operating results for each of the Company’s quarters in the years ended December 31, 2019 and 2018. In the opinion of management, the quarterly financial information reflects all necessary adjustments, consisting only of normal recurring adjustments, necessary for a fair presentation of this data.
2019 Quarters
2019
First Quarter
Second Quarter
Third Quarter
Fourth Quarter
Year
Revenue
$
12,299
$
11,986
$
10,809
$
13,010
$
48,104
Cost of revenue
7,120
6,527
5,999
7,147
26,793
Gross profit
5,179
5,459
4,810
5,863
21,311
Operating expenses:
Research and development
3,273
3,167
3,280
3,656
13,376
Sales and marketing
9,161
9,432
9,193
9,903
37,689
General and administrative
4,879
4,532
3,978
5,021
18,410
Total operating expenses
17,313
17,131
16,451
18,580
69,475
Loss from operations
(12,134
)
(11,672
)
(11,641
)
(12,717
)
(48,164
)
Other expenses, net
(830
)
(1,208
)
(1,124
)
121
(3,041
)
Net loss before income taxes
(12,964
)
(12,880
)
(12,765
)
(12,596
)
(51,205
)
Benefit for income taxes
-
-
-
(146
)
(146
)
Net loss
$
(12,964
)
$
(12,880
)
$
(12,765
)
$
(12,450
)
$
(51,059
)
2018 Quarters
2018
First Quarter
Second Quarter
Third Quarter
Fourth Quarter
Year
Revenue
$
10,739
$
10,563
$
9,389
$
11,686
$
42,377
Cost of revenue
6,494
6,469
5,774
6,868
25,605
Gross profit
4,245
4,094
3,615
4,818
16,772
Operating expenses:
Research and development
2,225
2,081
1,768
2,697
8,771
Sales and marketing
8,051
8,525
7,755
9,596
33,927
General and administrative
2,382
2,603
2,804
3,397
11,186
Loss on disposal of fixed assets
3
39
17
62
121
Total operating expenses
12,661
13,248
12,344
15,752
54,005
Loss from operations
(8,416
)
(9,154
)
(8,729
)
(10,934
)
(37,233
)
Other expense, net
(489
)
(2,073
)
(730
)
(1,943
)
(5,235
)
Net loss
$
(8,905
)
$
(11,227
)
$
(9,459
)
$
(12,877
)
$
(42,468
) </t>
  </si>
  <si>
    <t>Significant Accounting Policies (Policies)</t>
  </si>
  <si>
    <t>Basis of Presentation</t>
  </si>
  <si>
    <t xml:space="preserve">Basis of Presentation The consolidated financial statements have been prepared in accordance with accounting principles generally accepted in the United States of America (“U.S. GAAP”). </t>
  </si>
  <si>
    <t>Principles of Consolidation</t>
  </si>
  <si>
    <t xml:space="preserve">Principles of Consolidation These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t>
  </si>
  <si>
    <t>Segment Information</t>
  </si>
  <si>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Solus.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1 million at December 31, 2019. </t>
  </si>
  <si>
    <t>Use of Estimates</t>
  </si>
  <si>
    <t xml:space="preserve">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t>
  </si>
  <si>
    <t>Concentrations of Credit Risk</t>
  </si>
  <si>
    <t xml:space="preserve">Concentrations of Credit Risk As of December 31, 2019 and 2018, the Company’s financial instruments were comprised of cash and cash equivalents, restricted cash, accounts receivable, accounts payable and debt, the carrying amounts of which approximated fair value due to the short-term nature and market interest rates. All of the Company’s cash and cash equivalents are maintained at creditworthy financial institutions. At December 31, 2019 and 2018, deposits exceed the amount of any insurance provided. The Company extends credit to customers in the normal course of business but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 </t>
  </si>
  <si>
    <t>Supplier Risk</t>
  </si>
  <si>
    <t xml:space="preserve">Supplier Risk The Company obtains some of the components and subassemblies included in its Precision Flow systems from single source suppliers and the partial or complete loss of one or more of these suppliers could cause significant production delays, an inability to meet customer demand and a substantial loss in revenue. </t>
  </si>
  <si>
    <t>Foreign Currency and Foreign Operations</t>
  </si>
  <si>
    <t xml:space="preserve">Foreign Currency and Foreign Operations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a separate component of stockholders’ equity. There were no assets or liabilities of foreign subsidiaries that were translated at period-end exchange rates as of December 31, 2018. See Note 3 “Business Combinations” to these consolidated financial statements for details of the Solus acquisition. The f unctional currency of Solus is its local currency, Pound Sterling (GBP). Realized foreign currency gains or losses arising from transactions denominated in foreign currencies are recorded in other (expense) income in the consolidated statements of comprehensive loss. </t>
  </si>
  <si>
    <t>Cash, Cash Equivalents, and Restricted Cash</t>
  </si>
  <si>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19, $0.3 million of our $73.5 million of cash, cash equivalents and restricted cash balance was located outside the U.S. The following table presents the components of total cash, cash equivalents, and restricted cash as set forth in the Company’s consolidated statements of cash flows:
December 31,
2019
2018
Cash and cash equivalents
$
71,655
$
58,223
Restricted cash
1,852
1,799
Total cash, cash equivalents, and restricted cash
$
73,507
$
60,022</t>
  </si>
  <si>
    <t xml:space="preserve">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 </t>
  </si>
  <si>
    <t>Public Offering Costs</t>
  </si>
  <si>
    <t xml:space="preserve">Public Offering Costs The Company incurs public offering costs consisting of legal, accounting and other costs directly attributable to the Company’s public offerings and defers such costs until the closing of the offerings. Upon closing of offerings, such costs are netted against the proceeds received. As of December 31, 2019 and 2018, no amounts were deferred. </t>
  </si>
  <si>
    <t>Property and Equipment Property and equipment are recorded at cost. Depreciation is recognized over the estimated useful lives of the related assets on a straight-line basis.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There were no impairments during 2019 or 2018.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3
Demonstration, placements and evaluation units
3 - 5
Leasehold improvements
Lesser of life of lease or 10 years The Company’s policy is to periodically review the estimated useful life of all property and equipment. This review during fiscal year 2019 indicated that the estimated useful life of all property and equipment is consistent with fiscal year 2018, with the exception of certain manufacturing equipment placed in service in 2019, for which the maximum useful life increased from 7 years to 10 years. Property and equipment are evaluated for impairment whenever events or circumstances indicate an asset may be impaired. There were no impairments during 2019 or 2018.</t>
  </si>
  <si>
    <t>Intangible Assets</t>
  </si>
  <si>
    <t xml:space="preserve">Intangible Assets Intangible assets related to customer agreements are amortized on a straight-line basis over their useful lives. Amortization is recorded within sales and marketing expenses in the consolidated statements of comprehensive loss. Intangible assets are evaluated for impairment whenever events or circumstances indicate an asset may be impaired. There were no impairments of intangible assets during 2019, and the Company had no intangible assets during 2018. </t>
  </si>
  <si>
    <t xml:space="preserve">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our reporting units to their carrying values. If the carrying value of the net assets assigned to a reporting unit exceeds the fair value of the reporting unit, the Company would record an impairment loss equal to the difference. There was no impairment of goodwill during 2019, and the Company had no goodwill during 2018. </t>
  </si>
  <si>
    <t>Leases and Deferred Rent</t>
  </si>
  <si>
    <t>Leases &amp; Deferred Rent Leases are classified at their inception as either operating or capital leases based on the economic substance of the agreement. Lease payments made under operating leases are recognized as an expense on a straight-line basis over the lease term. Any differences between the lease payments and the expense recognized on a straight-line basis is recorded as deferred rent. Deferred rent is recorded in accrued expenses and other liabilities in the consolidated balance sheets. Deferred rent totaled $0.2 million at both December 31, 2019 and 2018.</t>
  </si>
  <si>
    <t>Product Warranty</t>
  </si>
  <si>
    <t>Product Warranty The Company provides its customers with a standard one-year warranty on its capital equipment sales. Warranty costs are accrued based on actual historical trends and estimated at time of sale. The warranty liability is included within accrued expenses and other liabilities in the consolidated balance sheets. A roll-forward of the Company’s warranty liability is as follows:
Balance at December 31, 2017
$
317
Provisions for warranty obligations
355
Settlements
(343
)
Balance at December 31, 2018
329
Provisions for warranty obligations
125
Settlements
(229
)
Balance at December 31, 2019
$
225</t>
  </si>
  <si>
    <t>Deferred Financing Costs</t>
  </si>
  <si>
    <t xml:space="preserve">Deferred Financing Costs Direct financing costs are deferred and amortized as a component of interest expense, over the term of the related debt. The balance of unamortized costs is presented as a reduction of the related borrowing arrangement liability. Unamortized costs totaled $0.8 million and $0.7 million at December 31, 2019 and 2018, respectively. </t>
  </si>
  <si>
    <t>Revenue Recognition</t>
  </si>
  <si>
    <t>Revenue Recognition The Company’s revenue consists primarily of the sale of products, leases and services. Product revenue consists of capital equipment and single-use disposables that are shipped and billed to customers both domestically and internationally. The Company’s main capital equipment products are the Precision Flow Hi-VNI, Precision Flow Plus, Precision Flow Classic, Vapotherm Transfer Unit 2.0 and Q50 compressor. The Company’s main disposable products are single-use disposables and nasal interfaces, or cannulas, and adaptors. Lease revenue consists of capital equipment that the Company leases out to its customer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Financial Accounting Standard Board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 is generally 30 days from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s ended December 31, 2019 or 2018. The Company’s contracts with its customers have a duration of less than one year. Therefore, the Company has elected to apply the practical expedient in paragraph ASC 340-40-25-4 and recognizes the incremental costs of obtaining contracts as an expense. These costs are included in sales and marketing expense in the accompanying consolidated statements of comprehensive loss.</t>
  </si>
  <si>
    <t>Lease Revenue</t>
  </si>
  <si>
    <t xml:space="preserve">Lease Revenue The Company also enters into agreements to lease its capital equipment. For such sales, the Company accounts for revenue under ASC 840, Leases,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Equipment included in arrangements including transfer of title are accounted for as sales-type leases and the Company recognizes the total value of the lease payments due over the lease term to revenue at the inception of the lease. The Company records the current value of future lease payments under prepaid expenses and other current assets in the accompanying consolidated balance sheets and these amounts totaled $0.9 million at both December 31, 2019 and 2018. Equipment included in arrangements that do not include the transfer of title, nor any of the capital lease criteria, are accounted for as operating leases and revenue is recognized on a straight-line basis as it becomes receivable monthly over the term of the lease. </t>
  </si>
  <si>
    <t>Shipping and Handling Costs</t>
  </si>
  <si>
    <t xml:space="preserve">Shipping and Handling Costs Amounts billed to customers for shipping and handling are included in service revenue. Shipping and handling costs are included in costs of sales. The total costs of shipping and handling at both December 31, 2019 and 2018 amounted to $1.0 million. </t>
  </si>
  <si>
    <t>Sales and Value Added Taxes</t>
  </si>
  <si>
    <t xml:space="preserve">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solidated balance sheets. Sales tax and value-added tax billed to a customer is not included in the Company’s revenue. </t>
  </si>
  <si>
    <t>Timing and Amount of Revenue Recognition</t>
  </si>
  <si>
    <t xml:space="preserve">Timing and Amount of Revenue Recognition The Company recognizes revenue on product sales and service of its capital equipment and product sales of disposables to its end users. In each instance,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are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
  </si>
  <si>
    <t>Product Returns</t>
  </si>
  <si>
    <t xml:space="preserve">Product Returns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totaled less than $0.1 million at both December 31, 2019 and 2018 and is included in other current liabilities in the accompany consolidated balance sheets. </t>
  </si>
  <si>
    <t>Research and Development Costs</t>
  </si>
  <si>
    <t xml:space="preserve">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t>
  </si>
  <si>
    <t>Stock-Based Compensation</t>
  </si>
  <si>
    <t xml:space="preserve">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net of expected forfeitures.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Company estimates forfeitures based on historical experience with pre-vested forfeitures. To the extent actual forfeitures differ from the estimate, the difference is recorded to compensation expense in the period of the forfeiture. </t>
  </si>
  <si>
    <t>Net Income (Loss) per Share</t>
  </si>
  <si>
    <t xml:space="preserve">Net Income (Loss) per Share The Company had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The Company’s convertible preferred shares contractually entitled the holders of such shares to participate in dividends but did not contractually require the holders of such shares to participate in losses of the Company. Accordingly, in periods in which the Company reported a net loss attributable to common shareholders, such losses were not allocated to such participating securities. In periods in which the Company reported a net loss attributable to common shareholders, diluted net loss per share attributable to common shareholders was the same as basic net loss per share attributable to common shareholders, since dilutive common shares are not assumed to have been issued if their effect is anti-dilutive. The Company reported a net loss attributable to common shareholders for the years ended December 31, 2019 and 2018. On November 16, 2018, the Company completed an initial public offering. All preferred stock outstanding as of the initial public offering As a result, the Company no longer had any participating securities outstanding subsequent to November 16, 2018. </t>
  </si>
  <si>
    <t>Freestanding Preferred Stock Warrants</t>
  </si>
  <si>
    <t xml:space="preserve">Freestanding Preferred Stock Warrants Warrants to purchase the Company’s preferred stock were previously classified as a liability on the consolidated balance sheets. These warrants were subject to remeasurement at each balance sheet date and any change in fair value was recognized as a gain or loss on change in fair value of the warrant liabilities. Pursuant to the Company’s initial public offering in November 2018, all preferred stock warrants automatically converted into warrants to purchase common stock, were reclassified to stockholders’ equity, and were no longer required to be marked to market. </t>
  </si>
  <si>
    <t>Stock Split</t>
  </si>
  <si>
    <t>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t>
  </si>
  <si>
    <t>Income Tax</t>
  </si>
  <si>
    <t xml:space="preserve">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Adopted Accounting Pronouncements</t>
  </si>
  <si>
    <t xml:space="preserve">Recently Adopted Accounting Pronouncements Statement of Cash Flows (Topic 230): Restricted Cash In November 2016, the FASB issued Accounting Standards Update (“ASU”) No. 2016-18, Statement of Cash Flows (Topic 230): Restricted Cash (“ASU 2016-18”). ASU 2016-18 amends Accounting Standards Codification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U.S. GAAP.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s of cash flows. The Company adopted the new standard in the first quarter of fiscal 2019, under the retrospective adoption method, and the prior year restricted cash presentation has been reclassified to conform to current year presentation. Clarifying the Definition of a Business (Topic 805): In January 2017, the FASB issued ASU No. 2017-01, Clarifying the Definition of a Business (Topic 805) Revenue from Contracts with Customers Compensation - Stock Compensation (Topic 718): In June 2018, the FASB issued ASU 2018-07, Stock-based Compensation: Improvements to Nonemployee Share-based Payment Accounting (“ASU 2018-07”). This guidance amends the existing accounting standards for share-based payments to nonemployees and aligns much of the guidance on measuring and classifying nonemployee awards with that of awards to employees. Under the new guidance, the measurement of nonemployee equity awards is fixed on the grant data. The Company adopted ASU 2018-07 on January 1, 2019 and the adoption had no impact to our consolidated financial statements as there were no share-based awards to non-employees outstanding at that time.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In November 2019, the FASB issued ASU 2019-10, Financial Instruments-Credit Losses (Topic 326), Derivative and Hedging (Topic 815) and Leases (Topic 842), which defers the effective date for ASU 2016-02 to annual periods beginning after December 15, 2020 and interim periods beginning after December 15, 2021.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The Company has not yet determined the effects that the adoptions of ASU 2016-02 and ASU 2018-11 will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The Company has not yet determined the effects, if any, that the adoption of ASU 2016-13 may have on its financial position, results of operations, cash flows, or disclosures. </t>
  </si>
  <si>
    <t>Significant Accounting Policies (Tables)</t>
  </si>
  <si>
    <t>Components of Cash, Cash Equivalents and Restricted Cash</t>
  </si>
  <si>
    <t>The following table presents the components of total cash, cash equivalents, and restricted cash as set forth in the Company’s consolidated statements of cash flows:
December 31,
2019
2018
Cash and cash equivalents
$
71,655
$
58,223
Restricted cash
1,852
1,799
Total cash, cash equivalents, and restricted cash
$
73,507
$
60,022</t>
  </si>
  <si>
    <t>Lives Used in Computing Straight-Line Depreciation</t>
  </si>
  <si>
    <t>The lives used in computing straight-line depreciation are as follows:
Number of Years
Equipment
3 - 7
Furniture
5 - 7
Manufacturing equipment
3 - 10
Software
3
Demonstration, placements and evaluation units
3 - 5
Leasehold improvements
Lesser of life of lease or 10 years</t>
  </si>
  <si>
    <t>Summary of Roll-Forward Warranty Liability</t>
  </si>
  <si>
    <t>A roll-forward of the Company’s warranty liability is as follows:
Balance at December 31, 2017
$
317
Provisions for warranty obligations
355
Settlements
(343
)
Balance at December 31, 2018
329
Provisions for warranty obligations
125
Settlements
(229
)
Balance at December 31, 2019
$
225</t>
  </si>
  <si>
    <t>Business Combinations (Tables)</t>
  </si>
  <si>
    <t>Summary of Preliminary Purchase Price Allocation</t>
  </si>
  <si>
    <t>The following table summarizes the preliminary purchase price allocation that includes the fair values of the separately identifiable assets acquired and liabilities assumed as of February 28, 2019: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t>
  </si>
  <si>
    <t>Summary of Business Acquisition Pro Forma Information</t>
  </si>
  <si>
    <t xml:space="preserve">The following unaudited pro forma information for the years ended December 31, 2019 and 2018, respectively, presents consolidated information as if the Solus acquisition occurred on January 1, 2018, which is the first day of the Company’s fiscal year 2018:
Year Ended December 31,
2019
2018
Net revenue
$
48,341
$
43,637
Net loss
$
(51,003
)
$
(42,078
)
Net loss per share, basic
$
(2.74
)
$
(14.48
) </t>
  </si>
  <si>
    <t>Fair Value Measurements (Tables)</t>
  </si>
  <si>
    <t>Schedule of Assumptions Used in Black-Scholes Options Pricing Model at the Date of Grant</t>
  </si>
  <si>
    <t>The assumptions used in the Black-Scholes pricing model were as follows at the date of grant:
Expected dividend yield
0.0
%
Risk free interest rate
2.4
%
Expected stock price volatility
60.9
%
Expected term (years)
10.0</t>
  </si>
  <si>
    <t>Accounts Receivable (Tables)</t>
  </si>
  <si>
    <t>Summary of Accounts Receivable</t>
  </si>
  <si>
    <t>Accounts receivable consists of the following:
December 31,
2019
2018
United States
$
5,574
$
4,948
International
2,908
2,493
Total accounts receivable
8,482
7,441
Less: Allowance for doubtful accounts
(239
)
(334
)
Accounts receivable, net of allowance for doubtful accounts
$
8,243
$
7,107</t>
  </si>
  <si>
    <t>Inventories (Tables)</t>
  </si>
  <si>
    <t>Schedule of Inventories</t>
  </si>
  <si>
    <t>Inventories consist of the following:
December 31,
2019
2018
Component parts
$
4,948
$
5,601
Finished goods
4,189
8,109
$
9,137
$
13,710</t>
  </si>
  <si>
    <t>Property and Equipment (Tables)</t>
  </si>
  <si>
    <t>Summary of Components of Property and Equipment</t>
  </si>
  <si>
    <t>Property and equipment are carried at cost less accumulated depreciation and amortization. A summary of the components of property and equipment is as follows:
December 31,
2019
2018
Equipment
$
1,050
$
924
Furniture
989
957
Manufacturing equipment
9,394
4,166
Software
718
655
Demonstration, placements and evaluation units
10,215
7,135
Leasehold improvements
2,085
2,025
Construction in process
612
4,663
Total property and equipment
25,063
20,525
Less: Accumulated depreciation and amortization
(9,977
)
(7,109
)
Total property and equipment, net
$
15,086
$
13,416</t>
  </si>
  <si>
    <t>Goodwill and Intangible Assets (Tables)</t>
  </si>
  <si>
    <t>Schedule of Changes in Carrying Amount of Goodwill and Intangible Assets</t>
  </si>
  <si>
    <t>The changes in the carrying amount of goodwill and intangible assets during 2019 are as follows:
Goodwill
Intangible Assets
Balance at December 31, 2018
Acquired during the period
$
592
$
455
Amortization
-
(95
)
Foreign currency exchange rate changes
(4
)
(7
)
Balance at December 31, 2019
$
588
$
353</t>
  </si>
  <si>
    <t>Summary of Acquired Intangible Assets</t>
  </si>
  <si>
    <t>The following table presents a summary of acquired intangible assets:
As of December 31, 2019
Period of amortization
Gross Carrying Amount
Accumulated Amortization
Customer agreements
3.83
$
448
$
(95
)
Total identifiable intangible assets
$
448
$
(95
)</t>
  </si>
  <si>
    <t>Schedule of Estimated Amortization Expense for Intangible Assets</t>
  </si>
  <si>
    <t>The estimated amortization expense for intangible assets for future years is as follows:
2020
$
118
2021
118
2022
117
Total
$
353</t>
  </si>
  <si>
    <t>Accrued Expenses and Other Liabilities (Tables)</t>
  </si>
  <si>
    <t>Schedule of Accrued Expenses and Other Liabilities</t>
  </si>
  <si>
    <t>Accrued expenses and other liabilities consist of the following:
December 31,
2019
2018
Accrued bonuses
$
3,071
$
1,692
Accrued commissions
1,100
1,464
Accrued professional fees
1,092
305
Accrued taxes
983
305
Accrued inventory
620
1,070
Accrued vacation liability
490
427
Accrued employee-related costs
381
86
Deferred revenue
344
251
Product warranty reserve
225
329
Refundable purchase price of unvested stock
212
346
Accrued rent and restoration costs
208
174
Accrued capital equipment
135
21
Accrued employee reimbursement
102
178
Other
846
1,005
Total accrued expenses and other liabilities
$
9,809
$
7,653</t>
  </si>
  <si>
    <t>Debt (Tables)</t>
  </si>
  <si>
    <t>Schedule of Annual Principal Maturities of Term Loan</t>
  </si>
  <si>
    <t>The annual principal maturities of the Company’s term loan as of December 31, 2019 are as follows:
2020
-
2021
-
2022
-
2023
$
42,571
Less: Discount on loans payable
(784
)
Long-term loans payable
$
41,787</t>
  </si>
  <si>
    <t>Commitments and Contingencies (Tables)</t>
  </si>
  <si>
    <t>Summary of Future Minimum Combined Lease Payments</t>
  </si>
  <si>
    <t>The following table summarizes the future minimum combined lease payments:
Total Due
Years Ended December 31,
2020
$
1,621
2021
1,645
2022
1,630
2023
1,652
2024
1,679
Thereafter
140
Total
$
8,367</t>
  </si>
  <si>
    <t>Warrants (Tables)</t>
  </si>
  <si>
    <t>Summary of Warrants Activity</t>
  </si>
  <si>
    <t>The table below sets forth the Company’s warrant activity for the year ended December 31, 2019:
Common Stock Warrants
Number of Shares
Weighted Average Exercise Price
Outstanding at December 31, 2018
230,295
$
14.50
Warrants granted
19,790
15.92
Warrants exercised
(68,009
)
(14.00
)
Outstanding at December 31, 2019
182,076
$
14.84</t>
  </si>
  <si>
    <t>Schedule of Warrants Outstanding</t>
  </si>
  <si>
    <t>The Company has the following warrants outstanding at December 31, 2019:
Dates of Expiration
Exercise Price
Number of Warrants
Periods ranging from September 27, 2020 to July 28, 2025
$
14.00
101,979
Periods ranging from April 6, 2028 through March 22, 2029
$
15.92
80,097
Total Common Stock Warrants
182,076</t>
  </si>
  <si>
    <t>Disaggregated Revenue (Tables)</t>
  </si>
  <si>
    <t>Net Revenue Disaggregated into Categories</t>
  </si>
  <si>
    <t>The following table shows the Company’s net revenue disaggregated into categories the Company considers meaningful to depict how the nature, amount, timing and uncertainty of revenue and cash flows are affected by economic factors:
For the Year Ended December 31, 2019
US
International
Total
Net revenue by:
Product Revenue
Capital
$
6,144
$
3,180
$
9,324
Disposable
27,753
7,302
35,055
Subtotal Product Revenue
33,897
10,482
44,379
Lease Revenue
1,721
-
1,721
Service Revenue
965
1,039
2,004
Total Revenue
$
36,583
$
11,521
$
48,104
For the Year Ended December 31, 2018
US
International
Total
Net revenue by:
Product Revenue
Capital
$
7,293
$
3,487
$
10,780
Disposable
23,024
5,429
28,453
Subtotal Product Revenue
30,317
8,916
39,233
Lease Revenue
1,334
-
1,334
Service Revenue
1,359
451
1,810
Total Revenue
$
33,010
$
9,367
$
42,377</t>
  </si>
  <si>
    <t>Stock Plans and Stock-Based Compensation (Tables)</t>
  </si>
  <si>
    <t>Summary of Stock Option Activity</t>
  </si>
  <si>
    <t>Stock option activity for the year ended December 31, 2019 is as follows:
Weighted
Number of
Weighted
Average
Underlying
Average
Remaining
Aggregate
Common
Exercise
Contractual
Intrinsic
Shares
Price
Term
Value
Outstanding at December 31, 2018
786,989
$
2.41
7.87
$
13,801
Options granted
969,646
16.61
Options exercised
(150,176
)
1.62
Options canceled
(576,311
)
15.10
Outstanding at December 31, 2019
1,030,148
$
8.91
8.18
$
5,544
Exercisable at December 31, 2019
407,120
$
2.37
6.90
$
4,025
Vested and unvested expected to vest at December 31, 2019
1,030,148
$
8.91
8.18
$
5,544</t>
  </si>
  <si>
    <t>Schedule of Weighted Average Assumptions Used in Black-Scholes Options Pricing Model</t>
  </si>
  <si>
    <t>The weighted average assumptions used in the Black-Scholes options pricing model are as follows:
Year Ended December 31,
2019
2018
Expected dividend yield
0.0
%
0.0
%
Risk free interest rate
1.9
%
2.6
%
Expected stock price volatility
64.5
%
54.4
%
Expected term (years)
6.2
6.1</t>
  </si>
  <si>
    <t>Summary of Restricted Stock Activity</t>
  </si>
  <si>
    <t>A summary of restricted stock activity for the year ended December 31, 2019 is as follows:
Weighted
Average
Grant Date
Shares
Fair Value
Unvested at December 31, 2018
399,485
$
1.68
Granted/purchased
86,170
15.52
Vested
(255,742
)
4.46
Canceled
-
-
Unvested at December 31, 2019
229,913
$
3.76</t>
  </si>
  <si>
    <t>Summary of Allocated Stock Based Compensation Expense</t>
  </si>
  <si>
    <t>Stock-based compensation expense was allocated based on the employees’ and non-employees’ functions as follows:
Year Ended
December 31,
2019
2018
Cost of revenue
$
187
$
27
Research and development
405
119
Sales and marketing
782
146
General and administrative
2,462
210
Total
$
3,836
$
502</t>
  </si>
  <si>
    <t>Income Taxes (Tables)</t>
  </si>
  <si>
    <t>Schedule of Net Loss Before Income Taxes</t>
  </si>
  <si>
    <t>Net loss before income taxes is as follows:
Year Ended
December 31,
2019
2018
United States
$
(50,343
)
$
(42,468
)
United Kingdom
(862
)
-
$
(51,205
)
$
(42,468
)</t>
  </si>
  <si>
    <t>Schedule of Reconciliation of Income Tax Expense</t>
  </si>
  <si>
    <t>A reconciliation of income tax expense is computed as the statutory federal income tax rate to income taxes as reflected in the financial statement as follows:
Year Ended
December 31,
2019
2018
Federal income tax benefit at statutory rate
(21.0
%)
(21.0
%)
Permanent differences
(6.7
%)
2.6
%
Change in valuation allowance
26.9
%
21.0
%
Other
0.5
%
(2.6
%)
Income tax expense
(0.3
%)
0.0
%</t>
  </si>
  <si>
    <t>Significant Components of Net Deferred Tax Assets</t>
  </si>
  <si>
    <t>Significant components of the Company’s net deferred tax assets are as follows:
December 31,
2019
2018
Deferred Tax Assets
Net operating loss carryforwards
$
51,303
$
42,444
Deduction of research and development costs
5,985
4,239
Tax credit carryforwards
4,109
3,012
Accrued expenses
1,976
1,184
Stock option expense attributed to non-ISO stock
1,098
358
Accrued bonus and vacation
703
579
Inventory valuation reserves
280
154
Deferred revenue
230
-
Accounts receivable allowance
63
70
Accrued warranty
61
86
Allowance for sales returns
-
18
Other temporary differences
492
-
Gross deferred tax assets
66,300
52,144
Less: Valuation allowance
(65,515
)
(51,708
)
Deferred tax assets after valuation allowance
785
436
Deferred Tax Liabilities
Depreciation
(593
)
(366
)
Intangible assets
(68
)
-
Other temporary differences
(58
)
(70
)
Gross deferred tax liabilities
(719
)
(436
)
Net Deferred Tax Assets
$
66
$
-</t>
  </si>
  <si>
    <t>Net Loss Per Share (Tables)</t>
  </si>
  <si>
    <t>Schedule of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9
2018
Options to purchase common stock
1,030,148
786,989
Warrants to purchase common stock
182,076
230,295
Unvested restricted stock
229,913
399,485
1,442,137
1,416,769</t>
  </si>
  <si>
    <t>Selected Quarterly Financial Data (Unaudited) (Tables)</t>
  </si>
  <si>
    <t>Schedule Of Selected Quarterly Financial Data</t>
  </si>
  <si>
    <t xml:space="preserve">The following table sets forth our unaudited quarterly operating results for each of the Company’s quarters in the years ended December 31, 2019 and 2018. In the opinion of management, the quarterly financial information reflects all necessary adjustments, consisting only of normal recurring adjustments, necessary for a fair presentation of this data.
2019 Quarters
2019
First Quarter
Second Quarter
Third Quarter
Fourth Quarter
Year
Revenue
$
12,299
$
11,986
$
10,809
$
13,010
$
48,104
Cost of revenue
7,120
6,527
5,999
7,147
26,793
Gross profit
5,179
5,459
4,810
5,863
21,311
Operating expenses:
Research and development
3,273
3,167
3,280
3,656
13,376
Sales and marketing
9,161
9,432
9,193
9,903
37,689
General and administrative
4,879
4,532
3,978
5,021
18,410
Total operating expenses
17,313
17,131
16,451
18,580
69,475
Loss from operations
(12,134
)
(11,672
)
(11,641
)
(12,717
)
(48,164
)
Other expenses, net
(830
)
(1,208
)
(1,124
)
121
(3,041
)
Net loss before income taxes
(12,964
)
(12,880
)
(12,765
)
(12,596
)
(51,205
)
Benefit for income taxes
-
-
-
(146
)
(146
)
Net loss
$
(12,964
)
$
(12,880
)
$
(12,765
)
$
(12,450
)
$
(51,059
)
2018 Quarters
2018
First Quarter
Second Quarter
Third Quarter
Fourth Quarter
Year
Revenue
$
10,739
$
10,563
$
9,389
$
11,686
$
42,377
Cost of revenue
6,494
6,469
5,774
6,868
25,605
Gross profit
4,245
4,094
3,615
4,818
16,772
Operating expenses:
Research and development
2,225
2,081
1,768
2,697
8,771
Sales and marketing
8,051
8,525
7,755
9,596
33,927
General and administrative
2,382
2,603
2,804
3,397
11,186
Loss on disposal of fixed assets
3
39
17
62
121
Total operating expenses
12,661
13,248
12,344
15,752
54,005
Loss from operations
(8,416
)
(9,154
)
(8,729
)
(10,934
)
(37,233
)
Other expense, net
(489
)
(2,073
)
(730
)
(1,943
)
(5,235
)
Net loss
$
(8,905
)
$
(11,227
)
$
(9,459
)
$
(12,877
)
$
(42,468
) </t>
  </si>
  <si>
    <t>Description of Business - Additional Information (Details) $ / shares in Units, $ in Millions</t>
  </si>
  <si>
    <t>Nov. 16, 2018USD ($)$ / sharesshares</t>
  </si>
  <si>
    <t>Aug. 31, 2019USD ($)$ / sharesshares</t>
  </si>
  <si>
    <t>Dec. 31, 2019Systemshares</t>
  </si>
  <si>
    <t>Dec. 31, 2018shares</t>
  </si>
  <si>
    <t>Organization Consolidation And Presentation Of Financial Statements [Line Items]</t>
  </si>
  <si>
    <t>Entity founded year</t>
  </si>
  <si>
    <t>1993</t>
  </si>
  <si>
    <t>Entity reincorporated year</t>
  </si>
  <si>
    <t>2013</t>
  </si>
  <si>
    <t>Number of versions of precision flow systems | System</t>
  </si>
  <si>
    <t>Number of shares issued | shares</t>
  </si>
  <si>
    <t>Initial Public Offering | Common Stock</t>
  </si>
  <si>
    <t>Exercise of underwriters option to purchase shares | shares</t>
  </si>
  <si>
    <t>Public offering price of common stock | $ / shares</t>
  </si>
  <si>
    <t>Proceeds from initial offering net of underwriting discounts and offering costs | $</t>
  </si>
  <si>
    <t>Underwriting discount | $</t>
  </si>
  <si>
    <t>Offering expenses | $</t>
  </si>
  <si>
    <t>Significant Accounting Policies - Additional Information (Details)</t>
  </si>
  <si>
    <t>Nov. 02, 2018$ / shares</t>
  </si>
  <si>
    <t>Dec. 31, 2019USD ($)Segment$ / shares</t>
  </si>
  <si>
    <t>Dec. 31, 2018USD ($)$ / shares</t>
  </si>
  <si>
    <t>Nov. 16, 2018shares</t>
  </si>
  <si>
    <t>Dec. 31, 2017USD ($)</t>
  </si>
  <si>
    <t>Summary Of Significant Accounting Policies [Line Items]</t>
  </si>
  <si>
    <t>Number of reporting segment | Segment</t>
  </si>
  <si>
    <t>Number of reporting units | Segment</t>
  </si>
  <si>
    <t>Maturity period of highly liquid investments with original maturities</t>
  </si>
  <si>
    <t>90 days</t>
  </si>
  <si>
    <t>Cash, cash equivalents and restricted cash balance</t>
  </si>
  <si>
    <t>Impairment of long-lived assets</t>
  </si>
  <si>
    <t>Impairments of intangible assets</t>
  </si>
  <si>
    <t>Impairment of goodwill</t>
  </si>
  <si>
    <t>Deferred rent</t>
  </si>
  <si>
    <t>Standard product warranty period</t>
  </si>
  <si>
    <t>1 year</t>
  </si>
  <si>
    <t>Unamortized costs</t>
  </si>
  <si>
    <t>Standard payment term to customer</t>
  </si>
  <si>
    <t>30 days</t>
  </si>
  <si>
    <t>Revenue, performance obligation, description of payment terms</t>
  </si>
  <si>
    <t>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t>
  </si>
  <si>
    <t>Revenue, remaining performance obligation, amount</t>
  </si>
  <si>
    <t>Dividend yield assumed</t>
  </si>
  <si>
    <t>0.00%</t>
  </si>
  <si>
    <t>Reverse stock split</t>
  </si>
  <si>
    <t>Common stock, par value | $ / shares</t>
  </si>
  <si>
    <t>Deferred costs</t>
  </si>
  <si>
    <t>Convertible preferred stock, shares issued upon conversion | shares</t>
  </si>
  <si>
    <t>Shipping and Handling</t>
  </si>
  <si>
    <t>Shipping and handling costs</t>
  </si>
  <si>
    <t>Prepaid Expenses and Other Current Assets</t>
  </si>
  <si>
    <t>Current value of future lease payments</t>
  </si>
  <si>
    <t>Maximum</t>
  </si>
  <si>
    <t>Product return liability</t>
  </si>
  <si>
    <t>Leasehold Improvements</t>
  </si>
  <si>
    <t>Leasehold Improvements | Maximum</t>
  </si>
  <si>
    <t>Estimated useful life of property and equipment</t>
  </si>
  <si>
    <t>10 years</t>
  </si>
  <si>
    <t>Manufacturing Equipment | Minimum</t>
  </si>
  <si>
    <t>3 years</t>
  </si>
  <si>
    <t>Manufacturing Equipment | Maximum</t>
  </si>
  <si>
    <t>7 years</t>
  </si>
  <si>
    <t>Outside U.S.</t>
  </si>
  <si>
    <t>Long-term assets</t>
  </si>
  <si>
    <t>Significant Accounting Policies - Components of Cash, Cash Equivalents and Restricted Cash (Details) - USD ($) $ in Thousands</t>
  </si>
  <si>
    <t>Dec. 31, 2017</t>
  </si>
  <si>
    <t>Total cash, cash equivalents, and restricted cash</t>
  </si>
  <si>
    <t>Significant Accounting Policies - Lives Used in Computing Straight-Line Depreciation (Details)</t>
  </si>
  <si>
    <t>Equipment | Minimum</t>
  </si>
  <si>
    <t>Property Plant And Equipment [Line Items]</t>
  </si>
  <si>
    <t>Property and equipment placed in service, Number of years</t>
  </si>
  <si>
    <t>Equipment | Maximum</t>
  </si>
  <si>
    <t>Furniture | Minimum</t>
  </si>
  <si>
    <t>5 years</t>
  </si>
  <si>
    <t>Furniture | Maximum</t>
  </si>
  <si>
    <t>Software | Minimum</t>
  </si>
  <si>
    <t>Demonstration, Placements and Evaluation Units | Minimum</t>
  </si>
  <si>
    <t>Demonstration, Placements and Evaluation Units | Maximum</t>
  </si>
  <si>
    <t>Property and equipment placed in service, Term</t>
  </si>
  <si>
    <t>Lesser of life of lease or 10 years</t>
  </si>
  <si>
    <t>Significant Accounting Policies - Summary of Roll-Forward Warranty Liability (Details) - USD ($) $ in Thousands</t>
  </si>
  <si>
    <t>Balance, beginning of period</t>
  </si>
  <si>
    <t>Provisions for warranty obligations</t>
  </si>
  <si>
    <t>Settlements</t>
  </si>
  <si>
    <t>Balance, end of period</t>
  </si>
  <si>
    <t>Business Combinations - Additional Information (Details) - USD ($) $ in Thousands</t>
  </si>
  <si>
    <t>Feb. 28, 2019</t>
  </si>
  <si>
    <t>Mar. 04, 2020</t>
  </si>
  <si>
    <t>Business Acquisition [Line Items]</t>
  </si>
  <si>
    <t>Purchase price, net of cash acquired</t>
  </si>
  <si>
    <t>Solus</t>
  </si>
  <si>
    <t>Acquisition date</t>
  </si>
  <si>
    <t>Feb. 28,
		2019</t>
  </si>
  <si>
    <t>Initial cash payment</t>
  </si>
  <si>
    <t>Settlement of receivable from preexisting relationship</t>
  </si>
  <si>
    <t>Contingent consideration as compensation expense</t>
  </si>
  <si>
    <t>Weighted average amortization period for intangible assets</t>
  </si>
  <si>
    <t>3 years 9 months 29 days</t>
  </si>
  <si>
    <t>Revenues</t>
  </si>
  <si>
    <t>Solus | General and administrative</t>
  </si>
  <si>
    <t>Transaction costs associated with acquisition</t>
  </si>
  <si>
    <t>Solus | Subsequent Event</t>
  </si>
  <si>
    <t>Additional contingent consideration as compensation to be recognized</t>
  </si>
  <si>
    <t>Business Combinations - Summary of Preliminary Purchase Price Allocation (Details) - USD ($)</t>
  </si>
  <si>
    <t>Cash</t>
  </si>
  <si>
    <t>Inventory</t>
  </si>
  <si>
    <t>Prepaids and other assets</t>
  </si>
  <si>
    <t>Property and equipment</t>
  </si>
  <si>
    <t>Intangible assets</t>
  </si>
  <si>
    <t>Total assets acquired</t>
  </si>
  <si>
    <t>Accounts payable and accrued expenses</t>
  </si>
  <si>
    <t>Deferred taxes</t>
  </si>
  <si>
    <t>Total liabilities assumed</t>
  </si>
  <si>
    <t>Total purchase price</t>
  </si>
  <si>
    <t>Business Combinations - Summary of Business Acquisition Pro Forma Information (Details) - USD ($) $ / shares in Units, $ in Thousands</t>
  </si>
  <si>
    <t>Net loss per share, basic</t>
  </si>
  <si>
    <t>Fair Value Measurements - Additional Information (Details) - USD ($) $ in Millions</t>
  </si>
  <si>
    <t>Mar. 22, 2019</t>
  </si>
  <si>
    <t>Amendment To Financing Arrangement | Common Stock Warrants</t>
  </si>
  <si>
    <t>Class Of Warrant Or Right [Line Items]</t>
  </si>
  <si>
    <t>Granted warrants to purchase shares</t>
  </si>
  <si>
    <t>Level 1 | Money Market Deposits</t>
  </si>
  <si>
    <t>Cash equivalents</t>
  </si>
  <si>
    <t>Fair Value Measurements - Schedule of Assumptions Used in Black-Scholes Options Pricing Model at the Date of Grant (Details)</t>
  </si>
  <si>
    <t>Expected term (years)</t>
  </si>
  <si>
    <t>Expected Dividend Yield</t>
  </si>
  <si>
    <t>Key inputs used in valuation</t>
  </si>
  <si>
    <t>Risk Free Interest Rate</t>
  </si>
  <si>
    <t>Expected Stock Price Volatility</t>
  </si>
  <si>
    <t>Accounts Receivable - Summary of Accounts Receivable (Details) - USD ($) $ in Thousands</t>
  </si>
  <si>
    <t>Accounts Notes And Loans Receivable [Line Items]</t>
  </si>
  <si>
    <t>Total accounts receivable</t>
  </si>
  <si>
    <t>Less: Allowance for doubtful accounts</t>
  </si>
  <si>
    <t>Accounts receivable, net of allowance for doubtful accounts</t>
  </si>
  <si>
    <t>US</t>
  </si>
  <si>
    <t>International</t>
  </si>
  <si>
    <t>Accounts Receivable - Additional Information (Details) - Customer Concentration Risk - Customer</t>
  </si>
  <si>
    <t>Revenue</t>
  </si>
  <si>
    <t>Number of customer accounted more than 10%</t>
  </si>
  <si>
    <t>Percentage of concentration risk</t>
  </si>
  <si>
    <t>10.00%</t>
  </si>
  <si>
    <t>Inventories - Schedule of Inventories (Details) - USD ($) $ in Thousands</t>
  </si>
  <si>
    <t>Component parts</t>
  </si>
  <si>
    <t>Finished goods</t>
  </si>
  <si>
    <t>Total inventory</t>
  </si>
  <si>
    <t>Property and Equipment - Summary of Components of Property and Equipment (Details) - USD ($) $ in Thousands</t>
  </si>
  <si>
    <t>Total property and equipment</t>
  </si>
  <si>
    <t>Less: Accumulated depreciation and amortization</t>
  </si>
  <si>
    <t>Total property and equipment, net</t>
  </si>
  <si>
    <t>Equipment</t>
  </si>
  <si>
    <t>Furniture</t>
  </si>
  <si>
    <t>Manufacturing Equipment</t>
  </si>
  <si>
    <t>Software</t>
  </si>
  <si>
    <t>Demonstration, Placements and Evaluation Units</t>
  </si>
  <si>
    <t>Construction in Process</t>
  </si>
  <si>
    <t>Property and Equipment - Additional Information (Details) - USD ($) $ in Millions</t>
  </si>
  <si>
    <t>Depreciation of property and equipment</t>
  </si>
  <si>
    <t>Depreciation expense included in cost of revenue</t>
  </si>
  <si>
    <t>Goodwill and Intangible Assets - Schedule of Changes in Carrying Amount of Goodwill and Intangible Assets (Details) - USD ($)</t>
  </si>
  <si>
    <t>Balance at December 31, 2018</t>
  </si>
  <si>
    <t>Acquired during the period</t>
  </si>
  <si>
    <t>Foreign currency exchange rate changes</t>
  </si>
  <si>
    <t>Balance at December 31, 2019</t>
  </si>
  <si>
    <t>Amortization</t>
  </si>
  <si>
    <t>Goodwill and Intangible Assets - Summary of Acquired Intangible Assets (Details) $ in Thousands</t>
  </si>
  <si>
    <t>Dec. 31, 2019USD ($)</t>
  </si>
  <si>
    <t>Acquired Finite Lived Intangible Assets [Line Items]</t>
  </si>
  <si>
    <t>Gross Carrying Amount</t>
  </si>
  <si>
    <t>Accumulated Amortization</t>
  </si>
  <si>
    <t>Customer Agreements</t>
  </si>
  <si>
    <t>Period of amortization</t>
  </si>
  <si>
    <t>Goodwill and Intangible Assets - Additional Information (Details) - USD ($)</t>
  </si>
  <si>
    <t>Amortization expense of intangible assets</t>
  </si>
  <si>
    <t>Goodwill and Intangible Assets - Schedule of Estimated Amortization Expense for Intangible Assets (Details) $ in Thousands</t>
  </si>
  <si>
    <t>2020</t>
  </si>
  <si>
    <t>2021</t>
  </si>
  <si>
    <t>2022</t>
  </si>
  <si>
    <t>Accrued Expenses and Other Liabilities - Schedule of Accrued Expenses and Other Liabilities (Details) - USD ($) $ in Thousands</t>
  </si>
  <si>
    <t>Accrued bonuses</t>
  </si>
  <si>
    <t>Accrued commissions</t>
  </si>
  <si>
    <t>Accrued professional fees</t>
  </si>
  <si>
    <t>Accrued taxes</t>
  </si>
  <si>
    <t>Accrued inventory</t>
  </si>
  <si>
    <t>Accrued vacation liability</t>
  </si>
  <si>
    <t>Accrued employee-related costs</t>
  </si>
  <si>
    <t>Deferred revenue</t>
  </si>
  <si>
    <t>Product warranty reserve</t>
  </si>
  <si>
    <t>Refundable purchase price of unvested stock</t>
  </si>
  <si>
    <t>Accrued rent and restoration costs</t>
  </si>
  <si>
    <t>Accrued capital equipment</t>
  </si>
  <si>
    <t>Accrued employee reimbursement</t>
  </si>
  <si>
    <t>Other</t>
  </si>
  <si>
    <t>Total accrued expenses and other liabilities</t>
  </si>
  <si>
    <t>Debt - Additional Information (Details)</t>
  </si>
  <si>
    <t>Mar. 22, 2019USD ($)$ / sharesshares</t>
  </si>
  <si>
    <t>Dec. 31, 2018USD ($)</t>
  </si>
  <si>
    <t>Sep. 27, 2018USD ($)$ / sharesshares</t>
  </si>
  <si>
    <t>Jul. 20, 2018USD ($)$ / sharesshares</t>
  </si>
  <si>
    <t>Apr. 06, 2018USD ($)Tranche$ / sharesshares</t>
  </si>
  <si>
    <t>Nov. 16, 2016USD ($)Tranche</t>
  </si>
  <si>
    <t>Apr. 30, 2018USD ($)</t>
  </si>
  <si>
    <t>Mar. 31, 2017USD ($)</t>
  </si>
  <si>
    <t>Jan. 31, 2017USD ($)</t>
  </si>
  <si>
    <t>Mar. 21, 2019USD ($)</t>
  </si>
  <si>
    <t>Debt Instrument [Line Items]</t>
  </si>
  <si>
    <t>Proceeds from term loan</t>
  </si>
  <si>
    <t>Repayment of term loan balance</t>
  </si>
  <si>
    <t>Common Stock Warrants</t>
  </si>
  <si>
    <t>Estimated fair value of warrants at the time of issuance</t>
  </si>
  <si>
    <t>Western Alliance Bank | Revolving Credit Line | Revolver Agreement</t>
  </si>
  <si>
    <t>Line of credit made available under agreement</t>
  </si>
  <si>
    <t>Percentage of eligible receivables used as base to calculate line of credit availability</t>
  </si>
  <si>
    <t>80.00%</t>
  </si>
  <si>
    <t>Line of credit, maturity date</t>
  </si>
  <si>
    <t>Sep. 30,
		2018</t>
  </si>
  <si>
    <t>Sep. 30,
		2020</t>
  </si>
  <si>
    <t>Outstanding balance under line of credit</t>
  </si>
  <si>
    <t>Line of credit, remaining availability under agreement</t>
  </si>
  <si>
    <t>Western Alliance Bank | Revolving Credit Line | Revolver Agreement | Credit Card Program</t>
  </si>
  <si>
    <t>Western Alliance Bank | Revolving Credit Line | Amended Revolver Agreement</t>
  </si>
  <si>
    <t>Line of credit, interest rate</t>
  </si>
  <si>
    <t>6.50%</t>
  </si>
  <si>
    <t>Western Alliance Bank | Revolving Credit Line | Amended Revolver Agreement | Credit Card Program</t>
  </si>
  <si>
    <t>Solar Capital Ltd. | Term Loan</t>
  </si>
  <si>
    <t>Solar Capital Ltd. | Loan and Security Agreement | Term Loan</t>
  </si>
  <si>
    <t>Term loan, face amount</t>
  </si>
  <si>
    <t>Number of tranches available under agreement | Tranche</t>
  </si>
  <si>
    <t>Minimum revenue threshold required to draw down second tranche and to obtain singed term sheet for equity financing</t>
  </si>
  <si>
    <t>Solar Capital Ltd. | Loan and Security Agreement | First Tranche | Term Loan</t>
  </si>
  <si>
    <t>Solar Capital Ltd. | Loan and Security Agreement | Second Tranche | Term Loan</t>
  </si>
  <si>
    <t>Solar Capital Ltd. | Loan and Security Agreement | Third and Final Tranche | Term Loan</t>
  </si>
  <si>
    <t>Perceptive Credit Holdings II, LP | Credit Agreement and Guaranty | Term Loan</t>
  </si>
  <si>
    <t>Granted warrants to purchase shares | shares</t>
  </si>
  <si>
    <t>Warrants exercise price | $ / shares</t>
  </si>
  <si>
    <t>Warrants expiration, month and year</t>
  </si>
  <si>
    <t>2029-03</t>
  </si>
  <si>
    <t>2028-04</t>
  </si>
  <si>
    <t>Term loan, interest rate</t>
  </si>
  <si>
    <t>9.06%</t>
  </si>
  <si>
    <t>10.81%</t>
  </si>
  <si>
    <t>Debt instrument rate</t>
  </si>
  <si>
    <t>1.75%</t>
  </si>
  <si>
    <t>Debt instrument, description</t>
  </si>
  <si>
    <t>one-month LIBOR</t>
  </si>
  <si>
    <t>Term loan, remaining availability under agreement</t>
  </si>
  <si>
    <t>Line of credit, covenant compliance description</t>
  </si>
  <si>
    <t>The Amended Credit Agreement and Guaranty requires the Company to comply with a minimum liquidity covenant at all times and a minimum revenue covenant measured at the end of each fiscal quarter. As of December 31, 2019, the Company was in compliance with all covenants.</t>
  </si>
  <si>
    <t>Line of credit facility percentage of amount borrowed</t>
  </si>
  <si>
    <t>0.50%</t>
  </si>
  <si>
    <t>Perceptive Credit Holdings II, LP | Credit Agreement and Guaranty | Term Loan | Common Stock Warrants</t>
  </si>
  <si>
    <t>Perceptive Credit Holdings II, LP | Credit Agreement and Guaranty | First Tranche | Term Loan</t>
  </si>
  <si>
    <t>Perceptive Credit Holdings II, LP | Credit Agreement and Guaranty | Second Tranche | Term Loan</t>
  </si>
  <si>
    <t>2028-07</t>
  </si>
  <si>
    <t>Perceptive Credit Holdings II, LP | First Amendment to Credit Agreement and Guaranty | Term Loan</t>
  </si>
  <si>
    <t>Term loan available to be drawn</t>
  </si>
  <si>
    <t>Minimum revenue requirement to draw final tranche</t>
  </si>
  <si>
    <t>Perceptive Credit Holdings II, LP | First Amendment to Credit Agreement and Guaranty | Credit Card Program | Term Loan</t>
  </si>
  <si>
    <t>Perceptive Credit Holdings II, LP | First Amendment to Credit Agreement and Guaranty | Third and Final Tranche | Term Loan</t>
  </si>
  <si>
    <t>2028-09</t>
  </si>
  <si>
    <t>Perceptive Credit Holdings II, LP | Second Amendment to Credit Agreement and Guaranty | Credit Card Program | Term Loan</t>
  </si>
  <si>
    <t>Debt - Schedule of Annual Principal Maturities of Term Loan (Details) - Loans Payable $ in Thousands</t>
  </si>
  <si>
    <t>2023</t>
  </si>
  <si>
    <t>Less: Discount on loans payable</t>
  </si>
  <si>
    <t>Long-term loans payable</t>
  </si>
  <si>
    <t>Commitments and Contingencies - Additional Information (Details)</t>
  </si>
  <si>
    <t>Dec. 16, 2019USD ($)</t>
  </si>
  <si>
    <t>Jun. 15, 2018USD ($)</t>
  </si>
  <si>
    <t>Jun. 12, 2018USD ($)</t>
  </si>
  <si>
    <t>Dec. 31, 2019USD ($)ft²</t>
  </si>
  <si>
    <t>Dec. 31, 2019USD ($)ft²Renewal</t>
  </si>
  <si>
    <t>Oct. 31, 2019m²</t>
  </si>
  <si>
    <t>Jul. 31, 2018ft²</t>
  </si>
  <si>
    <t>Jun. 30, 2018ft²</t>
  </si>
  <si>
    <t>Sep. 30, 2017ft²</t>
  </si>
  <si>
    <t>Sep. 30, 2016ft²</t>
  </si>
  <si>
    <t>May 31, 2016ft²</t>
  </si>
  <si>
    <t>Loss Contingencies [Line Items]</t>
  </si>
  <si>
    <t>Rent expense | $</t>
  </si>
  <si>
    <t>Agreement to pay settlement | $</t>
  </si>
  <si>
    <t>Agreement settlement terms</t>
  </si>
  <si>
    <t>The parties reached a settlement agreement on December 16, 2019 whereby EMS agreed to pay the Company $0.65 million in a series of monthly payments through December 2021, and the both the Company and EMS agreed to release each from any other outstanding claims, which included $0.5 million of accounts payable the Company had previously recorded. The Rockingham Superior Court approved the parties’ stipulation of dismissal with prejudice on January 2, 2020.</t>
  </si>
  <si>
    <t>Gain on litigation settlement | $</t>
  </si>
  <si>
    <t>Accounts Payable</t>
  </si>
  <si>
    <t>Outstanding claims for settlement | $</t>
  </si>
  <si>
    <t>Minimum</t>
  </si>
  <si>
    <t>Breach of contract and other causes of action and seeking damages | $</t>
  </si>
  <si>
    <t>100 Domain Drive, Exeter New Hampshire</t>
  </si>
  <si>
    <t>Area of space under lease</t>
  </si>
  <si>
    <t>Lease expiration</t>
  </si>
  <si>
    <t>Jan. 28,
		2025</t>
  </si>
  <si>
    <t>Lease renewal term</t>
  </si>
  <si>
    <t>Lease number of renewals | Renewal</t>
  </si>
  <si>
    <t>100 Domain Drive, Exeter New Hampshire | Office Space</t>
  </si>
  <si>
    <t>Area of land</t>
  </si>
  <si>
    <t>100 Domain Drive, Exeter New Hampshire | Manufacturing Space</t>
  </si>
  <si>
    <t>100 Domain Drive, Exeter New Hampshire | Warehousing and Storage Space</t>
  </si>
  <si>
    <t>100 Domain Drive, Exeter New Hampshire | First Lease Amendment</t>
  </si>
  <si>
    <t>100 Domain Drive, Exeter New Hampshire | First Lease Amendment | Office Space</t>
  </si>
  <si>
    <t>100 Domain Drive, Exeter New Hampshire | First Lease Amendment | Research And Development Space</t>
  </si>
  <si>
    <t>100 Domain Drive, Exeter New Hampshire | Second Lease Expansion | Office Space</t>
  </si>
  <si>
    <t>100 Domain Drive, Exeter New Hampshire | Second Lease Amendment</t>
  </si>
  <si>
    <t>100 Domain Drive, Exeter New Hampshire | Third Lease Amendment</t>
  </si>
  <si>
    <t>100 Domain Drive, Exeter New Hampshire | Third Lease Amendment | Research And Development Space</t>
  </si>
  <si>
    <t>2 Dryden Loan, Bilston Glen Industrial Estate, Loanhead in the United Kingdom</t>
  </si>
  <si>
    <t>Area of land | m²</t>
  </si>
  <si>
    <t>Feb. 15,
		2022</t>
  </si>
  <si>
    <t>Commitments and Contingencies - Summary of Future Minimum Combined Lease Payments (Details) $ in Thousands</t>
  </si>
  <si>
    <t>2024</t>
  </si>
  <si>
    <t>Thereafter</t>
  </si>
  <si>
    <t>Redeemable Convertible Preferred Stock - Additional Information (Details) - USD ($) $ / shares in Units, $ in Thousands</t>
  </si>
  <si>
    <t>Sep. 27, 2018</t>
  </si>
  <si>
    <t>Temporary Equity [Line Items]</t>
  </si>
  <si>
    <t>Proceeds from issuance of redeemable convertible preferred stock</t>
  </si>
  <si>
    <t>Series D-1 Preferred Stock</t>
  </si>
  <si>
    <t>Preferred stock shares issued</t>
  </si>
  <si>
    <t>Preferred stock shares issued, price per share</t>
  </si>
  <si>
    <t>Temporary equity to permanent equity conversion basis</t>
  </si>
  <si>
    <t>one-to-one basis</t>
  </si>
  <si>
    <t>Stockholders' Equity - Additional Information (Details)</t>
  </si>
  <si>
    <t>Dec. 31, 2019Vote$ / sharesshares</t>
  </si>
  <si>
    <t>Dec. 31, 2018$ / sharesshares</t>
  </si>
  <si>
    <t>Preferred stock, par value | $ / shares</t>
  </si>
  <si>
    <t>Common stock voting rights</t>
  </si>
  <si>
    <t>Each share of common stock is entitled to one vote.</t>
  </si>
  <si>
    <t>Number of vote each share of common stock entitled | Vote</t>
  </si>
  <si>
    <t>Warrants - Summary of Warrants Activity (Details) - Common Stock Warrants</t>
  </si>
  <si>
    <t>Dec. 31, 2019$ / sharesshares</t>
  </si>
  <si>
    <t>Number of shares, beginning balance | shares</t>
  </si>
  <si>
    <t>Number of shares, warrants granted | shares</t>
  </si>
  <si>
    <t>Number of shares, warrants exercised | shares</t>
  </si>
  <si>
    <t>Number of shares, ending balance | shares</t>
  </si>
  <si>
    <t>Weighted Average</t>
  </si>
  <si>
    <t>Weighted average exercise price, beginning balance | $ / shares</t>
  </si>
  <si>
    <t>Weighted average exercise price, warrants granted | $ / shares</t>
  </si>
  <si>
    <t>Weighted average exercise price, warrants exercised | $ / shares</t>
  </si>
  <si>
    <t>Weighted average exercise price, ending balance | $ / shares</t>
  </si>
  <si>
    <t>Warrants - Schedule of Warrants Outstanding (Details) - Common Stock Warrants - $ / shares</t>
  </si>
  <si>
    <t>Number of Warrants</t>
  </si>
  <si>
    <t>Periods Ranging from September 27, 2020 to July 28, 2025</t>
  </si>
  <si>
    <t>Warrants exercise price</t>
  </si>
  <si>
    <t>Periods Ranging from April 6, 2028 through March 22, 2029</t>
  </si>
  <si>
    <t>Warrants - Additional Information (Details) - USD ($) $ / shares in Units, $ in Millions</t>
  </si>
  <si>
    <t>Warrants to purchase of common stock shares, net exercised</t>
  </si>
  <si>
    <t>Amended Credit Agreement and Guaranty</t>
  </si>
  <si>
    <t>Warrants expire date</t>
  </si>
  <si>
    <t>Disaggregated Revenue - Net Revenue Disaggregated into Categories (Details) - USD ($) $ in Thousands</t>
  </si>
  <si>
    <t>Disaggregation Of Revenue [Line Items]</t>
  </si>
  <si>
    <t>Total Revenue</t>
  </si>
  <si>
    <t>Product Revenue, Capital</t>
  </si>
  <si>
    <t>Product Revenue, Capital | US</t>
  </si>
  <si>
    <t>Product Revenue, Capital | International</t>
  </si>
  <si>
    <t>Product Revenue, Disposable</t>
  </si>
  <si>
    <t>Product Revenue, Disposable | US</t>
  </si>
  <si>
    <t>Product Revenue, Disposable | International</t>
  </si>
  <si>
    <t>Subtotal Product Revenue</t>
  </si>
  <si>
    <t>Subtotal Product Revenue | US</t>
  </si>
  <si>
    <t>Subtotal Product Revenue | International</t>
  </si>
  <si>
    <t>Lease Revenue | US</t>
  </si>
  <si>
    <t>Service Revenue</t>
  </si>
  <si>
    <t>Service Revenue | US</t>
  </si>
  <si>
    <t>Service Revenue | International</t>
  </si>
  <si>
    <t>Stock Plans and Stock-Based Compensation - Additional Information (Details) - USD ($) $ / shares in Units, $ in Millions</t>
  </si>
  <si>
    <t>3 Months Ended</t>
  </si>
  <si>
    <t>Mar. 31, 2019</t>
  </si>
  <si>
    <t>Dec. 31, 2016</t>
  </si>
  <si>
    <t>Oct. 17, 2018</t>
  </si>
  <si>
    <t>Jul. 22, 2015</t>
  </si>
  <si>
    <t>Share Based Compensation Arrangement By Share Based Payment Award [Line Items]</t>
  </si>
  <si>
    <t>Common stock reserved for issuance</t>
  </si>
  <si>
    <t>Weighted average grant date fair value of options granted</t>
  </si>
  <si>
    <t>Aggregate intrinsic value of options exercised</t>
  </si>
  <si>
    <t>Unrecognized stock-based compensation expense</t>
  </si>
  <si>
    <t>Unrecognized stock-based compensation expense recognized, remaining weighted average vesting period</t>
  </si>
  <si>
    <t>2 years 8 months 12 days</t>
  </si>
  <si>
    <t>Average forfeiture rates</t>
  </si>
  <si>
    <t>6.73%</t>
  </si>
  <si>
    <t>8.32%</t>
  </si>
  <si>
    <t>Nonrecourse Notes</t>
  </si>
  <si>
    <t>Restricted Stock</t>
  </si>
  <si>
    <t>Share-based Compensation Arrangement by Share-based Payment Award, Award Vesting Period</t>
  </si>
  <si>
    <t>36 months</t>
  </si>
  <si>
    <t>Number of shares granted</t>
  </si>
  <si>
    <t>Award vesting percentage</t>
  </si>
  <si>
    <t>25.00%</t>
  </si>
  <si>
    <t>2015 SI Plan</t>
  </si>
  <si>
    <t>Common stock remain available for issuance</t>
  </si>
  <si>
    <t>2018 SI Plan</t>
  </si>
  <si>
    <t>2018 SI Plan | Minimum</t>
  </si>
  <si>
    <t>2018 SI Plan | Maximum</t>
  </si>
  <si>
    <t>4 years</t>
  </si>
  <si>
    <t>Options exercisable, period</t>
  </si>
  <si>
    <t>2000 LTI Plan</t>
  </si>
  <si>
    <t>2005 SI Plan</t>
  </si>
  <si>
    <t>Stock Plans and Stock-Based Compensation - Summary of Stock Option Activity (Details) - USD ($) $ / shares in Units, $ in Thousands</t>
  </si>
  <si>
    <t>Number of Underlying Common Shares, Outstanding, Beginning balance</t>
  </si>
  <si>
    <t>Number of Underlying Common Shares, Options granted</t>
  </si>
  <si>
    <t>Number of Underlying Common Shares, Options exercised</t>
  </si>
  <si>
    <t>Number of Underlying Common Shares, Options canceled</t>
  </si>
  <si>
    <t>Number of Underlying Common Shares, Outstanding, Ending balance</t>
  </si>
  <si>
    <t>Number of Underlying Common Shares, Exercisable</t>
  </si>
  <si>
    <t>Number of Underlying Common Shares, Vested and unvested expected to vest</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Exercisable</t>
  </si>
  <si>
    <t>Weighted Average Exercise Price, Vested and unvested expected to vest</t>
  </si>
  <si>
    <t>Weighted Average Remaining Contractual Term</t>
  </si>
  <si>
    <t>8 years 2 months 4 days</t>
  </si>
  <si>
    <t>7 years 10 months 13 days</t>
  </si>
  <si>
    <t>Weighted Average Remaining Contractual Term, Exercisable</t>
  </si>
  <si>
    <t>6 years 10 months 24 days</t>
  </si>
  <si>
    <t>Weighted Average Remaining Contractual Term, Vested and unvested expected to vest</t>
  </si>
  <si>
    <t>Aggregate Intrinsic Value, Outstanding</t>
  </si>
  <si>
    <t>Aggregate Intrinsic Value, Exercisable</t>
  </si>
  <si>
    <t>Aggregate Intrinsic Value, Vested and unvested expected to vest</t>
  </si>
  <si>
    <t>Stock Plans and Stock-Based Compensation - Schedule of Weighted Average Assumptions Used in Black-Scholes Options Pricing Model (Details)</t>
  </si>
  <si>
    <t>Expected dividend yield</t>
  </si>
  <si>
    <t>Risk free interest rate</t>
  </si>
  <si>
    <t>1.90%</t>
  </si>
  <si>
    <t>2.60%</t>
  </si>
  <si>
    <t>Expected stock price volatility</t>
  </si>
  <si>
    <t>64.50%</t>
  </si>
  <si>
    <t>54.40%</t>
  </si>
  <si>
    <t>6 years 2 months 12 days</t>
  </si>
  <si>
    <t>6 years 1 month 6 days</t>
  </si>
  <si>
    <t>Stock Plans and Stock-Based Compensation - Summary of Restricted Stock Activity (Details) - Restricted Stock</t>
  </si>
  <si>
    <t>Shares, Unvested, Beginning balance | shares</t>
  </si>
  <si>
    <t>Shares, Granted/purchased | shares</t>
  </si>
  <si>
    <t>Shares, Vested | shares</t>
  </si>
  <si>
    <t>Shares, Canceled | shares</t>
  </si>
  <si>
    <t>Shares, Unvested Ending balance | shares</t>
  </si>
  <si>
    <t>Weighted Average Grant Date Fair Value, Unvested, Beginning balance | $ / shares</t>
  </si>
  <si>
    <t>Weighted Average Grant Date Fair Value, Granted/purchased | $ / shares</t>
  </si>
  <si>
    <t>Weighted Average Grant Date Fair Value, Vested | $ / shares</t>
  </si>
  <si>
    <t>Weighted Average Grant Date Fair Value, Canceled | $ / shares</t>
  </si>
  <si>
    <t>Weighted Average Grant Date Fair Value, Unvested Ending balance | $ / shares</t>
  </si>
  <si>
    <t>Stock Plans and Stock-Based Compensation - Summary of Allocated Stock Based Compensation Expense (Details) - USD ($) $ in Thousands</t>
  </si>
  <si>
    <t>Employee Service Share Based Compensation Allocation Of Recognized Period Costs [Line Items]</t>
  </si>
  <si>
    <t>Allocated stock based compensation expense</t>
  </si>
  <si>
    <t>Income Taxes - Schedule of Net Loss Before Income Taxes (Details) - USD ($) $ in Thousands</t>
  </si>
  <si>
    <t>Sep. 30, 2019</t>
  </si>
  <si>
    <t>United States</t>
  </si>
  <si>
    <t>United Kingdom</t>
  </si>
  <si>
    <t>Income Taxes - Additional Information (Details) - USD ($)</t>
  </si>
  <si>
    <t>Income Tax Contingency [Line Items]</t>
  </si>
  <si>
    <t>Income tax benefit, related to foreign net deferred income tax assets</t>
  </si>
  <si>
    <t>Current foreign income tax</t>
  </si>
  <si>
    <t>Income tax provision, United States</t>
  </si>
  <si>
    <t>Provision or (benefit) for income taxes</t>
  </si>
  <si>
    <t>Valuation allowance</t>
  </si>
  <si>
    <t>Increase in valuation allowance</t>
  </si>
  <si>
    <t>Income tax examination, description</t>
  </si>
  <si>
    <t>Years beginning in 2016 remain open to examination for both federal and state purposes.</t>
  </si>
  <si>
    <t>Liabilities associated with uncertain tax positions</t>
  </si>
  <si>
    <t>Uncertain tax positions, interest and penalties</t>
  </si>
  <si>
    <t>Federal corporate income tax rate</t>
  </si>
  <si>
    <t>21.00%</t>
  </si>
  <si>
    <t>34.00%</t>
  </si>
  <si>
    <t>Limitation of deduction for net operating losses, percentage of annual taxable income</t>
  </si>
  <si>
    <t>Federal</t>
  </si>
  <si>
    <t>Net operating loss carryforwards</t>
  </si>
  <si>
    <t>Net operating loss carryforwards, expiration beginning year</t>
  </si>
  <si>
    <t>Federal | Research and Development</t>
  </si>
  <si>
    <t>Tax credit carryforward</t>
  </si>
  <si>
    <t>Tax credit carryforward, expiration beginning year</t>
  </si>
  <si>
    <t>State</t>
  </si>
  <si>
    <t>Income Taxes - Schedule of Reconciliation of Income Tax Expense (Details)</t>
  </si>
  <si>
    <t>Federal income tax benefit at statutory rate</t>
  </si>
  <si>
    <t>(21.00%)</t>
  </si>
  <si>
    <t>(34.00%)</t>
  </si>
  <si>
    <t>Permanent differences</t>
  </si>
  <si>
    <t>(6.70%)</t>
  </si>
  <si>
    <t>Change in valuation allowance</t>
  </si>
  <si>
    <t>26.90%</t>
  </si>
  <si>
    <t>(2.60%)</t>
  </si>
  <si>
    <t>Income tax expense</t>
  </si>
  <si>
    <t>(0.30%)</t>
  </si>
  <si>
    <t>(0.00%)</t>
  </si>
  <si>
    <t>Income Taxes - Significant Components of Net Deferred Tax Assets (Details) - USD ($) $ in Thousands</t>
  </si>
  <si>
    <t>Deferred Tax Assets</t>
  </si>
  <si>
    <t>Deduction of research and development costs</t>
  </si>
  <si>
    <t>Tax credit carryforwards</t>
  </si>
  <si>
    <t>Accrued expenses</t>
  </si>
  <si>
    <t>Stock option expense attributed to non-ISO stock</t>
  </si>
  <si>
    <t>Accrued bonus and vacation</t>
  </si>
  <si>
    <t>Inventory valuation reserves</t>
  </si>
  <si>
    <t>Accounts receivable allowance</t>
  </si>
  <si>
    <t>Accrued warranty</t>
  </si>
  <si>
    <t>Allowance for sales returns</t>
  </si>
  <si>
    <t>Other temporary differences</t>
  </si>
  <si>
    <t>Gross deferred tax assets</t>
  </si>
  <si>
    <t>Less: Valuation allowance</t>
  </si>
  <si>
    <t>Deferred tax assets after valuation allowance</t>
  </si>
  <si>
    <t>Deferred Tax Liabilities</t>
  </si>
  <si>
    <t>Depreciation</t>
  </si>
  <si>
    <t>Gross deferred tax liabilities</t>
  </si>
  <si>
    <t>Net Deferred Tax Assets</t>
  </si>
  <si>
    <t>Net Loss Per Share - Schedule of Computation of Diluted Net Loss Per Share Attributable to Common Stockholders (Details) - shares</t>
  </si>
  <si>
    <t>Antidilutive Securities Excluded From Computation Of Earnings Per Share [Line Items]</t>
  </si>
  <si>
    <t>Antidilutive Securities Excluded from Computation of Earnings Per Share, Amount</t>
  </si>
  <si>
    <t>Options to Purchase Common Stock</t>
  </si>
  <si>
    <t>Warrants to Purchase Common Stock</t>
  </si>
  <si>
    <t>Unvested Restricted Stock</t>
  </si>
  <si>
    <t>Related Party Transactions - Additional Information (Details)</t>
  </si>
  <si>
    <t>Nov. 16, 2018USD ($)</t>
  </si>
  <si>
    <t>Nov. 30, 2018</t>
  </si>
  <si>
    <t>Dec. 31, 2019USD ($)Investor</t>
  </si>
  <si>
    <t>Related Party Transaction [Line Items]</t>
  </si>
  <si>
    <t>Preferred stock purchased by related party</t>
  </si>
  <si>
    <t>Number of investors that are vendors | Investor</t>
  </si>
  <si>
    <t>Total amount billed from related parties</t>
  </si>
  <si>
    <t>Accounts payable to vendors</t>
  </si>
  <si>
    <t>Revenue from related party</t>
  </si>
  <si>
    <t>Accounts receivable from customer</t>
  </si>
  <si>
    <t>Temporary to permanent equity conversion ratio</t>
  </si>
  <si>
    <t>100.00%</t>
  </si>
  <si>
    <t>Employee Benefit Plan - Additional Information (Details) - USD ($)</t>
  </si>
  <si>
    <t>Defined Benefit Plan Disclosure [Line Items]</t>
  </si>
  <si>
    <t>Defined contribution, plan name</t>
  </si>
  <si>
    <t>401(k) retirement plan</t>
  </si>
  <si>
    <t>Maximum annual contributions per employee</t>
  </si>
  <si>
    <t>Employer matching contribution percentage</t>
  </si>
  <si>
    <t>50.00%</t>
  </si>
  <si>
    <t>Maximum employer contribution amount of employee compensation</t>
  </si>
  <si>
    <t>4.00%</t>
  </si>
  <si>
    <t>Defined contribution plan</t>
  </si>
  <si>
    <t>For Employee with Annual Earnings Less Than $50,000</t>
  </si>
  <si>
    <t>Annual contributions per employee</t>
  </si>
  <si>
    <t>For Employee with Annual Earnings Greater Than $50,000</t>
  </si>
  <si>
    <t>Employees annual earnings</t>
  </si>
  <si>
    <t>Selected Quarterly Financial Data (Unaudited) - Schedule Of Quarterly Financial Data (Details) - USD ($)</t>
  </si>
  <si>
    <t>Sep. 30, 2018</t>
  </si>
  <si>
    <t>Jun. 30, 2018</t>
  </si>
  <si>
    <t>Mar. 31, 2018</t>
  </si>
  <si>
    <t>Other expenses,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14</v>
      </c>
    </row>
    <row r="19" spans="1:4">
      <c r="A19" s="4" t="s">
        <v>33</v>
      </c>
      <c r="B19" s="4" t="s">
        <v>34</v>
      </c>
    </row>
    <row r="20" spans="1:4">
      <c r="A20" s="4" t="s">
        <v>35</v>
      </c>
      <c r="D20" s="5" t="n">
        <v>302970651</v>
      </c>
    </row>
    <row r="21" spans="1:4">
      <c r="A21" s="4" t="s">
        <v>36</v>
      </c>
      <c r="B21" s="4" t="s">
        <v>37</v>
      </c>
    </row>
    <row r="22" spans="1:4">
      <c r="A22" s="4" t="s">
        <v>38</v>
      </c>
      <c r="B22" s="4" t="s">
        <v>9</v>
      </c>
    </row>
    <row r="23" spans="1:4">
      <c r="A23" s="4" t="s">
        <v>39</v>
      </c>
      <c r="B23" s="4" t="s">
        <v>11</v>
      </c>
    </row>
    <row r="24" spans="1:4">
      <c r="A24" s="4" t="s">
        <v>40</v>
      </c>
      <c r="B24" s="4" t="s">
        <v>9</v>
      </c>
    </row>
    <row r="25" spans="1:4">
      <c r="A25" s="4" t="s">
        <v>41</v>
      </c>
      <c r="B25" s="4" t="s">
        <v>1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C33" s="6" t="n">
        <v>2087582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5</v>
      </c>
    </row>
    <row r="4" spans="1:2">
      <c r="A4" s="4" t="s">
        <v>70</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242</v>
      </c>
    </row>
    <row r="4" spans="1:2">
      <c r="A4" s="4" t="s">
        <v>1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71655000</v>
      </c>
      <c r="C3" s="5" t="n">
        <v>58223000</v>
      </c>
    </row>
    <row r="4" spans="1:3">
      <c r="A4" s="4" t="s">
        <v>69</v>
      </c>
      <c r="B4" s="6" t="n">
        <v>8243000</v>
      </c>
      <c r="C4" s="6" t="n">
        <v>7107000</v>
      </c>
    </row>
    <row r="5" spans="1:3">
      <c r="A5" s="4" t="s">
        <v>70</v>
      </c>
      <c r="B5" s="6" t="n">
        <v>9137000</v>
      </c>
      <c r="C5" s="6" t="n">
        <v>13710000</v>
      </c>
    </row>
    <row r="6" spans="1:3">
      <c r="A6" s="4" t="s">
        <v>71</v>
      </c>
      <c r="B6" s="6" t="n">
        <v>4066000</v>
      </c>
      <c r="C6" s="6" t="n">
        <v>2683000</v>
      </c>
    </row>
    <row r="7" spans="1:3">
      <c r="A7" s="4" t="s">
        <v>72</v>
      </c>
      <c r="B7" s="6" t="n">
        <v>93101000</v>
      </c>
      <c r="C7" s="6" t="n">
        <v>81723000</v>
      </c>
    </row>
    <row r="8" spans="1:3">
      <c r="A8" s="4" t="s">
        <v>73</v>
      </c>
      <c r="B8" s="6" t="n">
        <v>15086000</v>
      </c>
      <c r="C8" s="6" t="n">
        <v>13416000</v>
      </c>
    </row>
    <row r="9" spans="1:3">
      <c r="A9" s="4" t="s">
        <v>74</v>
      </c>
      <c r="B9" s="6" t="n">
        <v>1852000</v>
      </c>
      <c r="C9" s="6" t="n">
        <v>1799000</v>
      </c>
    </row>
    <row r="10" spans="1:3">
      <c r="A10" s="4" t="s">
        <v>75</v>
      </c>
      <c r="B10" s="6" t="n">
        <v>588000</v>
      </c>
      <c r="C10" s="6" t="n">
        <v>0</v>
      </c>
    </row>
    <row r="11" spans="1:3">
      <c r="A11" s="4" t="s">
        <v>76</v>
      </c>
      <c r="B11" s="6" t="n">
        <v>353000</v>
      </c>
      <c r="C11" s="6" t="n">
        <v>0</v>
      </c>
    </row>
    <row r="12" spans="1:3">
      <c r="A12" s="4" t="s">
        <v>77</v>
      </c>
      <c r="B12" s="6" t="n">
        <v>66000</v>
      </c>
    </row>
    <row r="13" spans="1:3">
      <c r="A13" s="4" t="s">
        <v>78</v>
      </c>
      <c r="B13" s="6" t="n">
        <v>844000</v>
      </c>
      <c r="C13" s="6" t="n">
        <v>308000</v>
      </c>
    </row>
    <row r="14" spans="1:3">
      <c r="A14" s="4" t="s">
        <v>79</v>
      </c>
      <c r="B14" s="6" t="n">
        <v>111890000</v>
      </c>
      <c r="C14" s="6" t="n">
        <v>97246000</v>
      </c>
    </row>
    <row r="15" spans="1:3">
      <c r="A15" s="3" t="s">
        <v>80</v>
      </c>
    </row>
    <row r="16" spans="1:3">
      <c r="A16" s="4" t="s">
        <v>81</v>
      </c>
      <c r="B16" s="6" t="n">
        <v>2753000</v>
      </c>
      <c r="C16" s="6" t="n">
        <v>3148000</v>
      </c>
    </row>
    <row r="17" spans="1:3">
      <c r="A17" s="4" t="s">
        <v>82</v>
      </c>
      <c r="B17" s="6" t="n">
        <v>137000</v>
      </c>
      <c r="C17" s="6" t="n">
        <v>79000</v>
      </c>
    </row>
    <row r="18" spans="1:3">
      <c r="A18" s="4" t="s">
        <v>83</v>
      </c>
      <c r="B18" s="6" t="n">
        <v>9809000</v>
      </c>
      <c r="C18" s="6" t="n">
        <v>7653000</v>
      </c>
    </row>
    <row r="19" spans="1:3">
      <c r="A19" s="4" t="s">
        <v>84</v>
      </c>
      <c r="B19" s="6" t="n">
        <v>3491000</v>
      </c>
      <c r="C19" s="6" t="n">
        <v>3163000</v>
      </c>
    </row>
    <row r="20" spans="1:3">
      <c r="A20" s="4" t="s">
        <v>85</v>
      </c>
      <c r="B20" s="6" t="n">
        <v>16190000</v>
      </c>
      <c r="C20" s="6" t="n">
        <v>14043000</v>
      </c>
    </row>
    <row r="21" spans="1:3">
      <c r="A21" s="4" t="s">
        <v>86</v>
      </c>
      <c r="B21" s="6" t="n">
        <v>41787000</v>
      </c>
      <c r="C21" s="6" t="n">
        <v>31317000</v>
      </c>
    </row>
    <row r="22" spans="1:3">
      <c r="A22" s="4" t="s">
        <v>87</v>
      </c>
      <c r="B22" s="6" t="n">
        <v>174000</v>
      </c>
      <c r="C22" s="6" t="n">
        <v>325000</v>
      </c>
    </row>
    <row r="23" spans="1:3">
      <c r="A23" s="4" t="s">
        <v>88</v>
      </c>
      <c r="B23" s="6" t="n">
        <v>58151000</v>
      </c>
      <c r="C23" s="6" t="n">
        <v>45685000</v>
      </c>
    </row>
    <row r="24" spans="1:3">
      <c r="A24" s="4" t="s">
        <v>89</v>
      </c>
      <c r="B24" s="4" t="s">
        <v>90</v>
      </c>
      <c r="C24" s="4" t="s">
        <v>90</v>
      </c>
    </row>
    <row r="25" spans="1:3">
      <c r="A25" s="3" t="s">
        <v>91</v>
      </c>
    </row>
    <row r="26" spans="1:3">
      <c r="A26" s="4" t="s">
        <v>92</v>
      </c>
      <c r="B26" s="4" t="s">
        <v>90</v>
      </c>
      <c r="C26" s="4" t="s">
        <v>90</v>
      </c>
    </row>
    <row r="27" spans="1:3">
      <c r="A27" s="4" t="s">
        <v>93</v>
      </c>
      <c r="B27" s="6" t="n">
        <v>21000</v>
      </c>
      <c r="C27" s="6" t="n">
        <v>17000</v>
      </c>
    </row>
    <row r="28" spans="1:3">
      <c r="A28" s="4" t="s">
        <v>94</v>
      </c>
      <c r="B28" s="6" t="n">
        <v>319115000</v>
      </c>
      <c r="C28" s="6" t="n">
        <v>265926000</v>
      </c>
    </row>
    <row r="29" spans="1:3">
      <c r="A29" s="4" t="s">
        <v>95</v>
      </c>
      <c r="B29" s="6" t="n">
        <v>44000</v>
      </c>
    </row>
    <row r="30" spans="1:3">
      <c r="A30" s="4" t="s">
        <v>96</v>
      </c>
      <c r="B30" s="6" t="n">
        <v>-265441000</v>
      </c>
      <c r="C30" s="6" t="n">
        <v>-214382000</v>
      </c>
    </row>
    <row r="31" spans="1:3">
      <c r="A31" s="4" t="s">
        <v>97</v>
      </c>
      <c r="B31" s="6" t="n">
        <v>53739000</v>
      </c>
      <c r="C31" s="6" t="n">
        <v>51561000</v>
      </c>
    </row>
    <row r="32" spans="1:3">
      <c r="A32" s="4" t="s">
        <v>98</v>
      </c>
      <c r="B32" s="5" t="n">
        <v>111890000</v>
      </c>
      <c r="C32" s="5" t="n">
        <v>97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70</v>
      </c>
      <c r="B12" s="4" t="s">
        <v>289</v>
      </c>
    </row>
    <row r="13" spans="1:2">
      <c r="A13" s="4" t="s">
        <v>290</v>
      </c>
      <c r="B13" s="4" t="s">
        <v>291</v>
      </c>
    </row>
    <row r="14" spans="1:2">
      <c r="A14" s="4" t="s">
        <v>227</v>
      </c>
      <c r="B14" s="4" t="s">
        <v>292</v>
      </c>
    </row>
    <row r="15" spans="1:2">
      <c r="A15" s="4" t="s">
        <v>293</v>
      </c>
      <c r="B15" s="4" t="s">
        <v>294</v>
      </c>
    </row>
    <row r="16" spans="1:2">
      <c r="A16" s="4" t="s">
        <v>75</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6</v>
      </c>
    </row>
    <row r="2" spans="1:3">
      <c r="A2" s="3" t="s">
        <v>100</v>
      </c>
    </row>
    <row r="3" spans="1:3">
      <c r="A3" s="4" t="s">
        <v>101</v>
      </c>
      <c r="B3" s="7" t="n">
        <v>0.001</v>
      </c>
      <c r="C3" s="7" t="n">
        <v>0.001</v>
      </c>
    </row>
    <row r="4" spans="1:3">
      <c r="A4" s="4" t="s">
        <v>102</v>
      </c>
      <c r="B4" s="6" t="n">
        <v>25000000</v>
      </c>
      <c r="C4" s="6" t="n">
        <v>25000000</v>
      </c>
    </row>
    <row r="5" spans="1:3">
      <c r="A5" s="4" t="s">
        <v>103</v>
      </c>
      <c r="B5" s="6" t="n">
        <v>0</v>
      </c>
      <c r="C5" s="6" t="n">
        <v>0</v>
      </c>
    </row>
    <row r="6" spans="1:3">
      <c r="A6" s="4" t="s">
        <v>104</v>
      </c>
      <c r="B6" s="6" t="n">
        <v>0</v>
      </c>
      <c r="C6" s="6" t="n">
        <v>0</v>
      </c>
    </row>
    <row r="7" spans="1:3">
      <c r="A7" s="4" t="s">
        <v>105</v>
      </c>
      <c r="B7" s="7" t="n">
        <v>0.001</v>
      </c>
      <c r="C7" s="7" t="n">
        <v>0.001</v>
      </c>
    </row>
    <row r="8" spans="1:3">
      <c r="A8" s="4" t="s">
        <v>106</v>
      </c>
      <c r="B8" s="6" t="n">
        <v>175000000</v>
      </c>
      <c r="C8" s="6" t="n">
        <v>175000000</v>
      </c>
    </row>
    <row r="9" spans="1:3">
      <c r="A9" s="4" t="s">
        <v>107</v>
      </c>
      <c r="B9" s="6" t="n">
        <v>20851531</v>
      </c>
      <c r="C9" s="6" t="n">
        <v>16782837</v>
      </c>
    </row>
    <row r="10" spans="1:3">
      <c r="A10" s="4" t="s">
        <v>108</v>
      </c>
      <c r="B10" s="6" t="n">
        <v>20851531</v>
      </c>
      <c r="C10" s="6" t="n">
        <v>1678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24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6</v>
      </c>
    </row>
    <row r="3" spans="1:3">
      <c r="A3" s="3" t="s">
        <v>110</v>
      </c>
    </row>
    <row r="4" spans="1:3">
      <c r="A4" s="4" t="s">
        <v>111</v>
      </c>
      <c r="B4" s="5" t="n">
        <v>48104000</v>
      </c>
      <c r="C4" s="5" t="n">
        <v>42377000</v>
      </c>
    </row>
    <row r="5" spans="1:3">
      <c r="A5" s="4" t="s">
        <v>112</v>
      </c>
      <c r="B5" s="6" t="n">
        <v>26793000</v>
      </c>
      <c r="C5" s="6" t="n">
        <v>25605000</v>
      </c>
    </row>
    <row r="6" spans="1:3">
      <c r="A6" s="4" t="s">
        <v>113</v>
      </c>
      <c r="B6" s="6" t="n">
        <v>21311000</v>
      </c>
      <c r="C6" s="6" t="n">
        <v>16772000</v>
      </c>
    </row>
    <row r="7" spans="1:3">
      <c r="A7" s="3" t="s">
        <v>114</v>
      </c>
    </row>
    <row r="8" spans="1:3">
      <c r="A8" s="4" t="s">
        <v>115</v>
      </c>
      <c r="B8" s="6" t="n">
        <v>13376000</v>
      </c>
      <c r="C8" s="6" t="n">
        <v>8771000</v>
      </c>
    </row>
    <row r="9" spans="1:3">
      <c r="A9" s="4" t="s">
        <v>116</v>
      </c>
      <c r="B9" s="6" t="n">
        <v>37689000</v>
      </c>
      <c r="C9" s="6" t="n">
        <v>33927000</v>
      </c>
    </row>
    <row r="10" spans="1:3">
      <c r="A10" s="4" t="s">
        <v>117</v>
      </c>
      <c r="B10" s="6" t="n">
        <v>18410000</v>
      </c>
      <c r="C10" s="6" t="n">
        <v>11186000</v>
      </c>
    </row>
    <row r="11" spans="1:3">
      <c r="A11" s="4" t="s">
        <v>118</v>
      </c>
      <c r="C11" s="6" t="n">
        <v>121000</v>
      </c>
    </row>
    <row r="12" spans="1:3">
      <c r="A12" s="4" t="s">
        <v>119</v>
      </c>
      <c r="B12" s="6" t="n">
        <v>69475000</v>
      </c>
      <c r="C12" s="6" t="n">
        <v>54005000</v>
      </c>
    </row>
    <row r="13" spans="1:3">
      <c r="A13" s="4" t="s">
        <v>120</v>
      </c>
      <c r="B13" s="6" t="n">
        <v>-48164000</v>
      </c>
      <c r="C13" s="6" t="n">
        <v>-37233000</v>
      </c>
    </row>
    <row r="14" spans="1:3">
      <c r="A14" s="3" t="s">
        <v>121</v>
      </c>
    </row>
    <row r="15" spans="1:3">
      <c r="A15" s="4" t="s">
        <v>122</v>
      </c>
      <c r="B15" s="6" t="n">
        <v>44000</v>
      </c>
    </row>
    <row r="16" spans="1:3">
      <c r="A16" s="4" t="s">
        <v>123</v>
      </c>
      <c r="B16" s="6" t="n">
        <v>860000</v>
      </c>
      <c r="C16" s="6" t="n">
        <v>118000</v>
      </c>
    </row>
    <row r="17" spans="1:3">
      <c r="A17" s="4" t="s">
        <v>124</v>
      </c>
      <c r="B17" s="6" t="n">
        <v>1151000</v>
      </c>
    </row>
    <row r="18" spans="1:3">
      <c r="A18" s="4" t="s">
        <v>125</v>
      </c>
      <c r="B18" s="6" t="n">
        <v>-5096000</v>
      </c>
      <c r="C18" s="6" t="n">
        <v>-3064000</v>
      </c>
    </row>
    <row r="19" spans="1:3">
      <c r="A19" s="4" t="s">
        <v>126</v>
      </c>
      <c r="C19" s="6" t="n">
        <v>-2842000</v>
      </c>
    </row>
    <row r="20" spans="1:3">
      <c r="A20" s="4" t="s">
        <v>127</v>
      </c>
      <c r="C20" s="6" t="n">
        <v>553000</v>
      </c>
    </row>
    <row r="21" spans="1:3">
      <c r="A21" s="4" t="s">
        <v>128</v>
      </c>
      <c r="B21" s="6" t="n">
        <v>-51205000</v>
      </c>
      <c r="C21" s="6" t="n">
        <v>-42468000</v>
      </c>
    </row>
    <row r="22" spans="1:3">
      <c r="A22" s="4" t="s">
        <v>129</v>
      </c>
      <c r="B22" s="6" t="n">
        <v>-146000</v>
      </c>
      <c r="C22" s="6" t="n">
        <v>0</v>
      </c>
    </row>
    <row r="23" spans="1:3">
      <c r="A23" s="4" t="s">
        <v>130</v>
      </c>
      <c r="B23" s="6" t="n">
        <v>-51059000</v>
      </c>
      <c r="C23" s="6" t="n">
        <v>-42468000</v>
      </c>
    </row>
    <row r="24" spans="1:3">
      <c r="A24" s="4" t="s">
        <v>131</v>
      </c>
      <c r="C24" s="6" t="n">
        <v>-81000</v>
      </c>
    </row>
    <row r="25" spans="1:3">
      <c r="A25" s="4" t="s">
        <v>132</v>
      </c>
      <c r="B25" s="6" t="n">
        <v>-51059000</v>
      </c>
      <c r="C25" s="6" t="n">
        <v>-42549000</v>
      </c>
    </row>
    <row r="26" spans="1:3">
      <c r="A26" s="3" t="s">
        <v>133</v>
      </c>
    </row>
    <row r="27" spans="1:3">
      <c r="A27" s="4" t="s">
        <v>134</v>
      </c>
      <c r="B27" s="6" t="n">
        <v>44000</v>
      </c>
    </row>
    <row r="28" spans="1:3">
      <c r="A28" s="4" t="s">
        <v>135</v>
      </c>
      <c r="B28" s="6" t="n">
        <v>44000</v>
      </c>
    </row>
    <row r="29" spans="1:3">
      <c r="A29" s="4" t="s">
        <v>136</v>
      </c>
      <c r="B29" s="5" t="n">
        <v>-51015000</v>
      </c>
      <c r="C29" s="5" t="n">
        <v>-42468000</v>
      </c>
    </row>
    <row r="30" spans="1:3">
      <c r="A30" s="4" t="s">
        <v>137</v>
      </c>
      <c r="B30" s="8" t="n">
        <v>-2.74</v>
      </c>
      <c r="C30" s="8" t="n">
        <v>-14.65</v>
      </c>
    </row>
    <row r="31" spans="1:3">
      <c r="A31" s="4" t="s">
        <v>138</v>
      </c>
      <c r="B31" s="6" t="n">
        <v>18604707</v>
      </c>
      <c r="C31" s="6" t="n">
        <v>2905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69</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0"/>
  </cols>
  <sheetData>
    <row r="1" spans="1:5">
      <c r="A1" s="1" t="s">
        <v>398</v>
      </c>
      <c r="B1" s="2" t="s">
        <v>399</v>
      </c>
      <c r="C1" s="2" t="s">
        <v>400</v>
      </c>
      <c r="D1" s="2" t="s">
        <v>401</v>
      </c>
      <c r="E1" s="2" t="s">
        <v>402</v>
      </c>
    </row>
    <row r="2" spans="1:5">
      <c r="A2" s="3" t="s">
        <v>403</v>
      </c>
    </row>
    <row r="3" spans="1:5">
      <c r="A3" s="4" t="s">
        <v>404</v>
      </c>
      <c r="D3" s="4" t="s">
        <v>405</v>
      </c>
    </row>
    <row r="4" spans="1:5">
      <c r="A4" s="4" t="s">
        <v>406</v>
      </c>
      <c r="D4" s="4" t="s">
        <v>407</v>
      </c>
    </row>
    <row r="5" spans="1:5">
      <c r="A5" s="4" t="s">
        <v>408</v>
      </c>
      <c r="D5" s="6" t="n">
        <v>4</v>
      </c>
    </row>
    <row r="6" spans="1:5">
      <c r="A6" s="4" t="s">
        <v>142</v>
      </c>
    </row>
    <row r="7" spans="1:5">
      <c r="A7" s="3" t="s">
        <v>403</v>
      </c>
    </row>
    <row r="8" spans="1:5">
      <c r="A8" s="4" t="s">
        <v>409</v>
      </c>
      <c r="D8" s="6" t="n">
        <v>3570750</v>
      </c>
      <c r="E8" s="6" t="n">
        <v>4600000</v>
      </c>
    </row>
    <row r="9" spans="1:5">
      <c r="A9" s="4" t="s">
        <v>410</v>
      </c>
    </row>
    <row r="10" spans="1:5">
      <c r="A10" s="3" t="s">
        <v>403</v>
      </c>
    </row>
    <row r="11" spans="1:5">
      <c r="A11" s="4" t="s">
        <v>409</v>
      </c>
      <c r="B11" s="6" t="n">
        <v>4600000</v>
      </c>
      <c r="C11" s="6" t="n">
        <v>3570750</v>
      </c>
    </row>
    <row r="12" spans="1:5">
      <c r="A12" s="4" t="s">
        <v>411</v>
      </c>
      <c r="B12" s="6" t="n">
        <v>600000</v>
      </c>
      <c r="C12" s="6" t="n">
        <v>465750</v>
      </c>
    </row>
    <row r="13" spans="1:5">
      <c r="A13" s="4" t="s">
        <v>412</v>
      </c>
      <c r="B13" s="5" t="n">
        <v>14</v>
      </c>
      <c r="C13" s="8" t="n">
        <v>14.5</v>
      </c>
    </row>
    <row r="14" spans="1:5">
      <c r="A14" s="4" t="s">
        <v>413</v>
      </c>
      <c r="B14" s="9" t="n">
        <v>57.4</v>
      </c>
      <c r="C14" s="9" t="n">
        <v>48.3</v>
      </c>
    </row>
    <row r="15" spans="1:5">
      <c r="A15" s="4" t="s">
        <v>414</v>
      </c>
      <c r="B15" s="10" t="n">
        <v>4.5</v>
      </c>
      <c r="C15" s="10" t="n">
        <v>3.1</v>
      </c>
    </row>
    <row r="16" spans="1:5">
      <c r="A16" s="4" t="s">
        <v>415</v>
      </c>
      <c r="B16" s="9" t="n">
        <v>2.5</v>
      </c>
      <c r="C16" s="9"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0"/>
    <col customWidth="1" max="2" min="2" width="24"/>
    <col customWidth="1" max="3" min="3" width="80"/>
    <col customWidth="1" max="4" min="4" width="31"/>
    <col customWidth="1" max="5" min="5" width="20"/>
    <col customWidth="1" max="6" min="6" width="21"/>
  </cols>
  <sheetData>
    <row r="1" spans="1:6">
      <c r="A1" s="1" t="s">
        <v>416</v>
      </c>
      <c r="B1" s="2" t="s">
        <v>417</v>
      </c>
      <c r="C1" s="2" t="s">
        <v>418</v>
      </c>
      <c r="D1" s="2" t="s">
        <v>419</v>
      </c>
      <c r="E1" s="2" t="s">
        <v>420</v>
      </c>
      <c r="F1" s="2" t="s">
        <v>421</v>
      </c>
    </row>
    <row r="2" spans="1:6">
      <c r="A2" s="3" t="s">
        <v>422</v>
      </c>
    </row>
    <row r="3" spans="1:6">
      <c r="A3" s="4" t="s">
        <v>423</v>
      </c>
      <c r="C3" s="6" t="n">
        <v>1</v>
      </c>
    </row>
    <row r="4" spans="1:6">
      <c r="A4" s="4" t="s">
        <v>424</v>
      </c>
      <c r="C4" s="6" t="n">
        <v>2</v>
      </c>
    </row>
    <row r="5" spans="1:6">
      <c r="A5" s="4" t="s">
        <v>425</v>
      </c>
      <c r="C5" s="4" t="s">
        <v>426</v>
      </c>
    </row>
    <row r="6" spans="1:6">
      <c r="A6" s="4" t="s">
        <v>427</v>
      </c>
      <c r="C6" s="5" t="n">
        <v>73507000</v>
      </c>
      <c r="D6" s="5" t="n">
        <v>60022000</v>
      </c>
      <c r="F6" s="5" t="n">
        <v>28360000</v>
      </c>
    </row>
    <row r="7" spans="1:6">
      <c r="A7" s="4" t="s">
        <v>428</v>
      </c>
      <c r="C7" s="6" t="n">
        <v>0</v>
      </c>
      <c r="D7" s="6" t="n">
        <v>0</v>
      </c>
    </row>
    <row r="8" spans="1:6">
      <c r="A8" s="4" t="s">
        <v>429</v>
      </c>
      <c r="C8" s="6" t="n">
        <v>0</v>
      </c>
    </row>
    <row r="9" spans="1:6">
      <c r="A9" s="4" t="s">
        <v>76</v>
      </c>
      <c r="C9" s="6" t="n">
        <v>353000</v>
      </c>
      <c r="D9" s="6" t="n">
        <v>0</v>
      </c>
    </row>
    <row r="10" spans="1:6">
      <c r="A10" s="4" t="s">
        <v>430</v>
      </c>
      <c r="C10" s="6" t="n">
        <v>0</v>
      </c>
    </row>
    <row r="11" spans="1:6">
      <c r="A11" s="4" t="s">
        <v>75</v>
      </c>
      <c r="C11" s="6" t="n">
        <v>588000</v>
      </c>
      <c r="D11" s="6" t="n">
        <v>0</v>
      </c>
    </row>
    <row r="12" spans="1:6">
      <c r="A12" s="4" t="s">
        <v>431</v>
      </c>
      <c r="C12" s="5" t="n">
        <v>200000</v>
      </c>
      <c r="D12" s="6" t="n">
        <v>200000</v>
      </c>
    </row>
    <row r="13" spans="1:6">
      <c r="A13" s="4" t="s">
        <v>432</v>
      </c>
      <c r="C13" s="4" t="s">
        <v>433</v>
      </c>
    </row>
    <row r="14" spans="1:6">
      <c r="A14" s="4" t="s">
        <v>434</v>
      </c>
      <c r="C14" s="5" t="n">
        <v>800000</v>
      </c>
      <c r="D14" s="6" t="n">
        <v>700000</v>
      </c>
    </row>
    <row r="15" spans="1:6">
      <c r="A15" s="4" t="s">
        <v>435</v>
      </c>
      <c r="C15" s="4" t="s">
        <v>436</v>
      </c>
    </row>
    <row r="16" spans="1:6">
      <c r="A16" s="4" t="s">
        <v>437</v>
      </c>
      <c r="C16" s="4" t="s">
        <v>438</v>
      </c>
    </row>
    <row r="17" spans="1:6">
      <c r="A17" s="4" t="s">
        <v>439</v>
      </c>
      <c r="C17" s="5" t="n">
        <v>0</v>
      </c>
      <c r="D17" s="5" t="n">
        <v>0</v>
      </c>
    </row>
    <row r="18" spans="1:6">
      <c r="A18" s="4" t="s">
        <v>440</v>
      </c>
      <c r="C18" s="4" t="s">
        <v>441</v>
      </c>
      <c r="D18" s="4" t="s">
        <v>441</v>
      </c>
    </row>
    <row r="19" spans="1:6">
      <c r="A19" s="4" t="s">
        <v>442</v>
      </c>
      <c r="B19" s="6" t="n">
        <v>14</v>
      </c>
    </row>
    <row r="20" spans="1:6">
      <c r="A20" s="4" t="s">
        <v>443</v>
      </c>
      <c r="B20" s="7" t="n">
        <v>0.001</v>
      </c>
      <c r="C20" s="7" t="n">
        <v>0.001</v>
      </c>
      <c r="D20" s="7" t="n">
        <v>0.001</v>
      </c>
    </row>
    <row r="21" spans="1:6">
      <c r="A21" s="4" t="s">
        <v>444</v>
      </c>
      <c r="C21" s="5" t="n">
        <v>0</v>
      </c>
      <c r="D21" s="5" t="n">
        <v>0</v>
      </c>
    </row>
    <row r="22" spans="1:6">
      <c r="A22" s="4" t="s">
        <v>142</v>
      </c>
    </row>
    <row r="23" spans="1:6">
      <c r="A23" s="3" t="s">
        <v>422</v>
      </c>
    </row>
    <row r="24" spans="1:6">
      <c r="A24" s="4" t="s">
        <v>445</v>
      </c>
      <c r="E24" s="6" t="n">
        <v>11229636</v>
      </c>
    </row>
    <row r="25" spans="1:6">
      <c r="A25" s="4" t="s">
        <v>446</v>
      </c>
    </row>
    <row r="26" spans="1:6">
      <c r="A26" s="3" t="s">
        <v>422</v>
      </c>
    </row>
    <row r="27" spans="1:6">
      <c r="A27" s="4" t="s">
        <v>447</v>
      </c>
      <c r="C27" s="6" t="n">
        <v>1000000</v>
      </c>
      <c r="D27" s="6" t="n">
        <v>1000000</v>
      </c>
    </row>
    <row r="28" spans="1:6">
      <c r="A28" s="4" t="s">
        <v>448</v>
      </c>
    </row>
    <row r="29" spans="1:6">
      <c r="A29" s="3" t="s">
        <v>422</v>
      </c>
    </row>
    <row r="30" spans="1:6">
      <c r="A30" s="4" t="s">
        <v>449</v>
      </c>
      <c r="C30" s="6" t="n">
        <v>900000</v>
      </c>
      <c r="D30" s="6" t="n">
        <v>900000</v>
      </c>
    </row>
    <row r="31" spans="1:6">
      <c r="A31" s="4" t="s">
        <v>450</v>
      </c>
    </row>
    <row r="32" spans="1:6">
      <c r="A32" s="3" t="s">
        <v>422</v>
      </c>
    </row>
    <row r="33" spans="1:6">
      <c r="A33" s="4" t="s">
        <v>451</v>
      </c>
      <c r="C33" s="6" t="n">
        <v>100000</v>
      </c>
      <c r="D33" s="6" t="n">
        <v>100000</v>
      </c>
    </row>
    <row r="34" spans="1:6">
      <c r="A34" s="4" t="s">
        <v>452</v>
      </c>
    </row>
    <row r="35" spans="1:6">
      <c r="A35" s="3" t="s">
        <v>422</v>
      </c>
    </row>
    <row r="36" spans="1:6">
      <c r="A36" s="4" t="s">
        <v>428</v>
      </c>
      <c r="C36" s="5" t="n">
        <v>0</v>
      </c>
      <c r="D36" s="5" t="n">
        <v>0</v>
      </c>
    </row>
    <row r="37" spans="1:6">
      <c r="A37" s="4" t="s">
        <v>453</v>
      </c>
    </row>
    <row r="38" spans="1:6">
      <c r="A38" s="3" t="s">
        <v>422</v>
      </c>
    </row>
    <row r="39" spans="1:6">
      <c r="A39" s="4" t="s">
        <v>454</v>
      </c>
      <c r="C39" s="4" t="s">
        <v>455</v>
      </c>
    </row>
    <row r="40" spans="1:6">
      <c r="A40" s="4" t="s">
        <v>456</v>
      </c>
    </row>
    <row r="41" spans="1:6">
      <c r="A41" s="3" t="s">
        <v>422</v>
      </c>
    </row>
    <row r="42" spans="1:6">
      <c r="A42" s="4" t="s">
        <v>454</v>
      </c>
      <c r="C42" s="4" t="s">
        <v>457</v>
      </c>
    </row>
    <row r="43" spans="1:6">
      <c r="A43" s="4" t="s">
        <v>458</v>
      </c>
    </row>
    <row r="44" spans="1:6">
      <c r="A44" s="3" t="s">
        <v>422</v>
      </c>
    </row>
    <row r="45" spans="1:6">
      <c r="A45" s="4" t="s">
        <v>454</v>
      </c>
      <c r="C45" s="4" t="s">
        <v>455</v>
      </c>
      <c r="D45" s="4" t="s">
        <v>459</v>
      </c>
    </row>
    <row r="46" spans="1:6">
      <c r="A46" s="4" t="s">
        <v>460</v>
      </c>
    </row>
    <row r="47" spans="1:6">
      <c r="A47" s="3" t="s">
        <v>422</v>
      </c>
    </row>
    <row r="48" spans="1:6">
      <c r="A48" s="4" t="s">
        <v>461</v>
      </c>
      <c r="C48" s="5" t="n">
        <v>100000</v>
      </c>
    </row>
    <row r="49" spans="1:6">
      <c r="A49" s="4" t="s">
        <v>427</v>
      </c>
      <c r="C49" s="5"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66</v>
      </c>
      <c r="D1" s="2" t="s">
        <v>463</v>
      </c>
    </row>
    <row r="2" spans="1:4">
      <c r="A2" s="3" t="s">
        <v>214</v>
      </c>
    </row>
    <row r="3" spans="1:4">
      <c r="A3" s="4" t="s">
        <v>68</v>
      </c>
      <c r="B3" s="5" t="n">
        <v>71655</v>
      </c>
      <c r="C3" s="5" t="n">
        <v>58223</v>
      </c>
    </row>
    <row r="4" spans="1:4">
      <c r="A4" s="4" t="s">
        <v>74</v>
      </c>
      <c r="B4" s="6" t="n">
        <v>1852</v>
      </c>
      <c r="C4" s="6" t="n">
        <v>1799</v>
      </c>
    </row>
    <row r="5" spans="1:4">
      <c r="A5" s="4" t="s">
        <v>464</v>
      </c>
      <c r="B5" s="5" t="n">
        <v>73507</v>
      </c>
      <c r="C5" s="5" t="n">
        <v>60022</v>
      </c>
      <c r="D5" s="5" t="n">
        <v>28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65</v>
      </c>
      <c r="B1" s="2" t="s">
        <v>1</v>
      </c>
    </row>
    <row r="2" spans="1:3">
      <c r="B2" s="2" t="s">
        <v>2</v>
      </c>
      <c r="C2" s="2" t="s">
        <v>66</v>
      </c>
    </row>
    <row r="3" spans="1:3">
      <c r="A3" s="4" t="s">
        <v>466</v>
      </c>
    </row>
    <row r="4" spans="1:3">
      <c r="A4" s="3" t="s">
        <v>467</v>
      </c>
    </row>
    <row r="5" spans="1:3">
      <c r="A5" s="4" t="s">
        <v>468</v>
      </c>
      <c r="B5" s="4" t="s">
        <v>457</v>
      </c>
    </row>
    <row r="6" spans="1:3">
      <c r="A6" s="4" t="s">
        <v>469</v>
      </c>
    </row>
    <row r="7" spans="1:3">
      <c r="A7" s="3" t="s">
        <v>467</v>
      </c>
    </row>
    <row r="8" spans="1:3">
      <c r="A8" s="4" t="s">
        <v>468</v>
      </c>
      <c r="B8" s="4" t="s">
        <v>459</v>
      </c>
    </row>
    <row r="9" spans="1:3">
      <c r="A9" s="4" t="s">
        <v>470</v>
      </c>
    </row>
    <row r="10" spans="1:3">
      <c r="A10" s="3" t="s">
        <v>467</v>
      </c>
    </row>
    <row r="11" spans="1:3">
      <c r="A11" s="4" t="s">
        <v>468</v>
      </c>
      <c r="B11" s="4" t="s">
        <v>471</v>
      </c>
    </row>
    <row r="12" spans="1:3">
      <c r="A12" s="4" t="s">
        <v>472</v>
      </c>
    </row>
    <row r="13" spans="1:3">
      <c r="A13" s="3" t="s">
        <v>467</v>
      </c>
    </row>
    <row r="14" spans="1:3">
      <c r="A14" s="4" t="s">
        <v>468</v>
      </c>
      <c r="B14" s="4" t="s">
        <v>459</v>
      </c>
    </row>
    <row r="15" spans="1:3">
      <c r="A15" s="4" t="s">
        <v>456</v>
      </c>
    </row>
    <row r="16" spans="1:3">
      <c r="A16" s="3" t="s">
        <v>467</v>
      </c>
    </row>
    <row r="17" spans="1:3">
      <c r="A17" s="4" t="s">
        <v>468</v>
      </c>
      <c r="B17" s="4" t="s">
        <v>457</v>
      </c>
    </row>
    <row r="18" spans="1:3">
      <c r="A18" s="4" t="s">
        <v>458</v>
      </c>
    </row>
    <row r="19" spans="1:3">
      <c r="A19" s="3" t="s">
        <v>467</v>
      </c>
    </row>
    <row r="20" spans="1:3">
      <c r="A20" s="4" t="s">
        <v>468</v>
      </c>
      <c r="B20" s="4" t="s">
        <v>455</v>
      </c>
      <c r="C20" s="4" t="s">
        <v>459</v>
      </c>
    </row>
    <row r="21" spans="1:3">
      <c r="A21" s="4" t="s">
        <v>473</v>
      </c>
    </row>
    <row r="22" spans="1:3">
      <c r="A22" s="3" t="s">
        <v>467</v>
      </c>
    </row>
    <row r="23" spans="1:3">
      <c r="A23" s="4" t="s">
        <v>468</v>
      </c>
      <c r="B23" s="4" t="s">
        <v>457</v>
      </c>
    </row>
    <row r="24" spans="1:3">
      <c r="A24" s="4" t="s">
        <v>474</v>
      </c>
    </row>
    <row r="25" spans="1:3">
      <c r="A25" s="3" t="s">
        <v>467</v>
      </c>
    </row>
    <row r="26" spans="1:3">
      <c r="A26" s="4" t="s">
        <v>468</v>
      </c>
      <c r="B26" s="4" t="s">
        <v>457</v>
      </c>
    </row>
    <row r="27" spans="1:3">
      <c r="A27" s="4" t="s">
        <v>475</v>
      </c>
    </row>
    <row r="28" spans="1:3">
      <c r="A28" s="3" t="s">
        <v>467</v>
      </c>
    </row>
    <row r="29" spans="1:3">
      <c r="A29" s="4" t="s">
        <v>468</v>
      </c>
      <c r="B29" s="4" t="s">
        <v>471</v>
      </c>
    </row>
    <row r="30" spans="1:3">
      <c r="A30" s="4" t="s">
        <v>452</v>
      </c>
    </row>
    <row r="31" spans="1:3">
      <c r="A31" s="3" t="s">
        <v>467</v>
      </c>
    </row>
    <row r="32" spans="1:3">
      <c r="A32" s="4" t="s">
        <v>476</v>
      </c>
      <c r="B32" s="4" t="s">
        <v>477</v>
      </c>
    </row>
    <row r="33" spans="1:3">
      <c r="A33" s="4" t="s">
        <v>453</v>
      </c>
    </row>
    <row r="34" spans="1:3">
      <c r="A34" s="3" t="s">
        <v>467</v>
      </c>
    </row>
    <row r="35" spans="1:3">
      <c r="A35" s="4" t="s">
        <v>468</v>
      </c>
      <c r="B35"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6</v>
      </c>
    </row>
    <row r="3" spans="1:3">
      <c r="A3" s="3" t="s">
        <v>214</v>
      </c>
    </row>
    <row r="4" spans="1:3">
      <c r="A4" s="4" t="s">
        <v>479</v>
      </c>
      <c r="B4" s="5" t="n">
        <v>329</v>
      </c>
      <c r="C4" s="5" t="n">
        <v>317</v>
      </c>
    </row>
    <row r="5" spans="1:3">
      <c r="A5" s="4" t="s">
        <v>480</v>
      </c>
      <c r="B5" s="6" t="n">
        <v>125</v>
      </c>
      <c r="C5" s="6" t="n">
        <v>355</v>
      </c>
    </row>
    <row r="6" spans="1:3">
      <c r="A6" s="4" t="s">
        <v>481</v>
      </c>
      <c r="B6" s="6" t="n">
        <v>-229</v>
      </c>
      <c r="C6" s="6" t="n">
        <v>-343</v>
      </c>
    </row>
    <row r="7" spans="1:3">
      <c r="A7" s="4" t="s">
        <v>482</v>
      </c>
      <c r="B7" s="5" t="n">
        <v>225</v>
      </c>
      <c r="C7" s="5" t="n">
        <v>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20"/>
    <col customWidth="1" max="7" min="7" width="37"/>
  </cols>
  <sheetData>
    <row r="1" spans="1:7">
      <c r="A1" s="1" t="s">
        <v>139</v>
      </c>
      <c r="B1" s="2" t="s">
        <v>140</v>
      </c>
      <c r="C1" s="2" t="s">
        <v>141</v>
      </c>
      <c r="D1" s="2" t="s">
        <v>142</v>
      </c>
      <c r="E1" s="2" t="s">
        <v>143</v>
      </c>
      <c r="F1" s="2" t="s">
        <v>144</v>
      </c>
      <c r="G1" s="2" t="s">
        <v>145</v>
      </c>
    </row>
    <row r="2" spans="1:7">
      <c r="A2" s="4" t="s">
        <v>146</v>
      </c>
      <c r="C2" s="5" t="n">
        <v>152637</v>
      </c>
    </row>
    <row r="3" spans="1:7">
      <c r="A3" s="4" t="s">
        <v>147</v>
      </c>
      <c r="C3" s="6" t="n">
        <v>10515351</v>
      </c>
    </row>
    <row r="4" spans="1:7">
      <c r="A4" s="4" t="s">
        <v>148</v>
      </c>
      <c r="B4" s="5" t="n">
        <v>-126857</v>
      </c>
      <c r="D4" s="5" t="n">
        <v>1</v>
      </c>
      <c r="E4" s="5" t="n">
        <v>45056</v>
      </c>
      <c r="F4" s="5" t="n">
        <v>-171914</v>
      </c>
    </row>
    <row r="5" spans="1:7">
      <c r="A5" s="4" t="s">
        <v>149</v>
      </c>
      <c r="D5" s="6" t="n">
        <v>672321</v>
      </c>
    </row>
    <row r="6" spans="1:7">
      <c r="A6" s="4" t="s">
        <v>150</v>
      </c>
      <c r="C6" s="5" t="n">
        <v>9919</v>
      </c>
    </row>
    <row r="7" spans="1:7">
      <c r="A7" s="4" t="s">
        <v>151</v>
      </c>
      <c r="C7" s="6" t="n">
        <v>714285</v>
      </c>
    </row>
    <row r="8" spans="1:7">
      <c r="A8" s="4" t="s">
        <v>152</v>
      </c>
      <c r="B8" s="6" t="n">
        <v>-81</v>
      </c>
      <c r="E8" s="6" t="n">
        <v>-81</v>
      </c>
    </row>
    <row r="9" spans="1:7">
      <c r="A9" s="4" t="s">
        <v>153</v>
      </c>
      <c r="C9" s="5" t="n">
        <v>81</v>
      </c>
    </row>
    <row r="10" spans="1:7">
      <c r="A10" s="4" t="s">
        <v>154</v>
      </c>
      <c r="B10" s="6" t="n">
        <v>162637</v>
      </c>
      <c r="D10" s="5" t="n">
        <v>11</v>
      </c>
      <c r="E10" s="6" t="n">
        <v>162626</v>
      </c>
    </row>
    <row r="11" spans="1:7">
      <c r="A11" s="4" t="s">
        <v>155</v>
      </c>
      <c r="C11" s="6" t="n">
        <v>-11229636</v>
      </c>
    </row>
    <row r="12" spans="1:7">
      <c r="A12" s="4" t="s">
        <v>156</v>
      </c>
      <c r="C12" s="5" t="n">
        <v>-162637</v>
      </c>
    </row>
    <row r="13" spans="1:7">
      <c r="A13" s="4" t="s">
        <v>157</v>
      </c>
      <c r="D13" s="6" t="n">
        <v>11229636</v>
      </c>
    </row>
    <row r="14" spans="1:7">
      <c r="A14" s="4" t="s">
        <v>158</v>
      </c>
      <c r="B14" s="6" t="n">
        <v>-24</v>
      </c>
      <c r="E14" s="6" t="n">
        <v>-24</v>
      </c>
    </row>
    <row r="15" spans="1:7">
      <c r="A15" s="4" t="s">
        <v>159</v>
      </c>
      <c r="B15" s="6" t="n">
        <v>57394</v>
      </c>
      <c r="D15" s="5" t="n">
        <v>5</v>
      </c>
      <c r="E15" s="6" t="n">
        <v>57389</v>
      </c>
    </row>
    <row r="16" spans="1:7">
      <c r="A16" s="4" t="s">
        <v>160</v>
      </c>
      <c r="D16" s="6" t="n">
        <v>4600000</v>
      </c>
    </row>
    <row r="17" spans="1:7">
      <c r="A17" s="4" t="s">
        <v>161</v>
      </c>
      <c r="B17" s="6" t="n">
        <v>98</v>
      </c>
      <c r="E17" s="6" t="n">
        <v>98</v>
      </c>
    </row>
    <row r="18" spans="1:7">
      <c r="A18" s="4" t="s">
        <v>162</v>
      </c>
      <c r="D18" s="6" t="n">
        <v>66392</v>
      </c>
    </row>
    <row r="19" spans="1:7">
      <c r="A19" s="4" t="s">
        <v>163</v>
      </c>
      <c r="B19" s="6" t="n">
        <v>360</v>
      </c>
      <c r="E19" s="6" t="n">
        <v>360</v>
      </c>
    </row>
    <row r="20" spans="1:7">
      <c r="A20" s="4" t="s">
        <v>164</v>
      </c>
      <c r="D20" s="6" t="n">
        <v>214488</v>
      </c>
    </row>
    <row r="21" spans="1:7">
      <c r="A21" s="4" t="s">
        <v>165</v>
      </c>
      <c r="B21" s="6" t="n">
        <v>502</v>
      </c>
      <c r="E21" s="6" t="n">
        <v>502</v>
      </c>
    </row>
    <row r="22" spans="1:7">
      <c r="A22" s="4" t="s">
        <v>130</v>
      </c>
      <c r="B22" s="6" t="n">
        <v>-42468</v>
      </c>
      <c r="F22" s="6" t="n">
        <v>-42468</v>
      </c>
    </row>
    <row r="23" spans="1:7">
      <c r="A23" s="4" t="s">
        <v>166</v>
      </c>
      <c r="B23" s="6" t="n">
        <v>51561</v>
      </c>
      <c r="D23" s="5" t="n">
        <v>17</v>
      </c>
      <c r="E23" s="6" t="n">
        <v>265926</v>
      </c>
      <c r="F23" s="6" t="n">
        <v>-214382</v>
      </c>
    </row>
    <row r="24" spans="1:7">
      <c r="A24" s="4" t="s">
        <v>167</v>
      </c>
      <c r="D24" s="6" t="n">
        <v>16782837</v>
      </c>
    </row>
    <row r="25" spans="1:7">
      <c r="A25" s="4" t="s">
        <v>159</v>
      </c>
      <c r="B25" s="6" t="n">
        <v>48276</v>
      </c>
      <c r="D25" s="5" t="n">
        <v>4</v>
      </c>
      <c r="E25" s="6" t="n">
        <v>48272</v>
      </c>
    </row>
    <row r="26" spans="1:7">
      <c r="A26" s="4" t="s">
        <v>160</v>
      </c>
      <c r="D26" s="6" t="n">
        <v>3570750</v>
      </c>
    </row>
    <row r="27" spans="1:7">
      <c r="A27" s="4" t="s">
        <v>168</v>
      </c>
      <c r="B27" s="6" t="n">
        <v>293</v>
      </c>
      <c r="E27" s="6" t="n">
        <v>293</v>
      </c>
    </row>
    <row r="28" spans="1:7">
      <c r="A28" s="4" t="s">
        <v>169</v>
      </c>
      <c r="B28" s="6" t="n">
        <v>144</v>
      </c>
      <c r="E28" s="6" t="n">
        <v>144</v>
      </c>
    </row>
    <row r="29" spans="1:7">
      <c r="A29" s="4" t="s">
        <v>170</v>
      </c>
      <c r="D29" s="6" t="n">
        <v>79854</v>
      </c>
    </row>
    <row r="30" spans="1:7">
      <c r="A30" s="4" t="s">
        <v>171</v>
      </c>
      <c r="D30" s="6" t="n">
        <v>12164</v>
      </c>
    </row>
    <row r="31" spans="1:7">
      <c r="A31" s="4" t="s">
        <v>161</v>
      </c>
      <c r="B31" s="5" t="n">
        <v>242</v>
      </c>
      <c r="E31" s="6" t="n">
        <v>242</v>
      </c>
    </row>
    <row r="32" spans="1:7">
      <c r="A32" s="4" t="s">
        <v>162</v>
      </c>
      <c r="B32" s="6" t="n">
        <v>150176</v>
      </c>
      <c r="D32" s="6" t="n">
        <v>150176</v>
      </c>
    </row>
    <row r="33" spans="1:7">
      <c r="A33" s="4" t="s">
        <v>163</v>
      </c>
      <c r="B33" s="5" t="n">
        <v>402</v>
      </c>
      <c r="E33" s="6" t="n">
        <v>402</v>
      </c>
    </row>
    <row r="34" spans="1:7">
      <c r="A34" s="4" t="s">
        <v>164</v>
      </c>
      <c r="D34" s="6" t="n">
        <v>255750</v>
      </c>
    </row>
    <row r="35" spans="1:7">
      <c r="A35" s="4" t="s">
        <v>165</v>
      </c>
      <c r="B35" s="6" t="n">
        <v>3836</v>
      </c>
      <c r="E35" s="6" t="n">
        <v>3836</v>
      </c>
    </row>
    <row r="36" spans="1:7">
      <c r="A36" s="4" t="s">
        <v>134</v>
      </c>
      <c r="B36" s="6" t="n">
        <v>44</v>
      </c>
      <c r="G36" s="5" t="n">
        <v>44</v>
      </c>
    </row>
    <row r="37" spans="1:7">
      <c r="A37" s="4" t="s">
        <v>130</v>
      </c>
      <c r="B37" s="6" t="n">
        <v>-51059</v>
      </c>
      <c r="F37" s="6" t="n">
        <v>-51059</v>
      </c>
    </row>
    <row r="38" spans="1:7">
      <c r="A38" s="4" t="s">
        <v>172</v>
      </c>
      <c r="B38" s="5" t="n">
        <v>53739</v>
      </c>
      <c r="D38" s="5" t="n">
        <v>21</v>
      </c>
      <c r="E38" s="5" t="n">
        <v>319115</v>
      </c>
      <c r="F38" s="5" t="n">
        <v>-265441</v>
      </c>
      <c r="G38" s="5" t="n">
        <v>44</v>
      </c>
    </row>
    <row r="39" spans="1:7">
      <c r="A39" s="4" t="s">
        <v>173</v>
      </c>
      <c r="D39" s="6" t="n">
        <v>20851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483</v>
      </c>
      <c r="B1" s="2" t="s">
        <v>484</v>
      </c>
      <c r="C1" s="2" t="s">
        <v>485</v>
      </c>
      <c r="D1" s="2" t="s">
        <v>2</v>
      </c>
    </row>
    <row r="2" spans="1:4">
      <c r="A2" s="3" t="s">
        <v>486</v>
      </c>
    </row>
    <row r="3" spans="1:4">
      <c r="A3" s="4" t="s">
        <v>487</v>
      </c>
      <c r="D3" s="5" t="n">
        <v>1560</v>
      </c>
    </row>
    <row r="4" spans="1:4">
      <c r="A4" s="4" t="s">
        <v>488</v>
      </c>
    </row>
    <row r="5" spans="1:4">
      <c r="A5" s="3" t="s">
        <v>486</v>
      </c>
    </row>
    <row r="6" spans="1:4">
      <c r="A6" s="4" t="s">
        <v>489</v>
      </c>
      <c r="D6" s="4" t="s">
        <v>490</v>
      </c>
    </row>
    <row r="7" spans="1:4">
      <c r="A7" s="4" t="s">
        <v>487</v>
      </c>
      <c r="B7" s="5" t="n">
        <v>2000</v>
      </c>
    </row>
    <row r="8" spans="1:4">
      <c r="A8" s="4" t="s">
        <v>491</v>
      </c>
      <c r="B8" s="6" t="n">
        <v>1600</v>
      </c>
    </row>
    <row r="9" spans="1:4">
      <c r="A9" s="4" t="s">
        <v>492</v>
      </c>
      <c r="B9" s="5" t="n">
        <v>400</v>
      </c>
    </row>
    <row r="10" spans="1:4">
      <c r="A10" s="4" t="s">
        <v>493</v>
      </c>
      <c r="D10" s="5" t="n">
        <v>1000</v>
      </c>
    </row>
    <row r="11" spans="1:4">
      <c r="A11" s="4" t="s">
        <v>494</v>
      </c>
      <c r="D11" s="4" t="s">
        <v>495</v>
      </c>
    </row>
    <row r="12" spans="1:4">
      <c r="A12" s="4" t="s">
        <v>496</v>
      </c>
      <c r="D12" s="5" t="n">
        <v>2700</v>
      </c>
    </row>
    <row r="13" spans="1:4">
      <c r="A13" s="4" t="s">
        <v>130</v>
      </c>
      <c r="D13" s="6" t="n">
        <v>600</v>
      </c>
    </row>
    <row r="14" spans="1:4">
      <c r="A14" s="4" t="s">
        <v>497</v>
      </c>
    </row>
    <row r="15" spans="1:4">
      <c r="A15" s="3" t="s">
        <v>486</v>
      </c>
    </row>
    <row r="16" spans="1:4">
      <c r="A16" s="4" t="s">
        <v>498</v>
      </c>
      <c r="D16" s="5" t="n">
        <v>200</v>
      </c>
    </row>
    <row r="17" spans="1:4">
      <c r="A17" s="4" t="s">
        <v>499</v>
      </c>
    </row>
    <row r="18" spans="1:4">
      <c r="A18" s="3" t="s">
        <v>486</v>
      </c>
    </row>
    <row r="19" spans="1:4">
      <c r="A19" s="4" t="s">
        <v>500</v>
      </c>
      <c r="C19" s="5"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484</v>
      </c>
      <c r="D1" s="2" t="s">
        <v>66</v>
      </c>
    </row>
    <row r="2" spans="1:4">
      <c r="A2" s="3" t="s">
        <v>486</v>
      </c>
    </row>
    <row r="3" spans="1:4">
      <c r="A3" s="4" t="s">
        <v>75</v>
      </c>
      <c r="B3" s="5" t="n">
        <v>588000</v>
      </c>
      <c r="D3" s="5" t="n">
        <v>0</v>
      </c>
    </row>
    <row r="4" spans="1:4">
      <c r="A4" s="4" t="s">
        <v>488</v>
      </c>
    </row>
    <row r="5" spans="1:4">
      <c r="A5" s="3" t="s">
        <v>486</v>
      </c>
    </row>
    <row r="6" spans="1:4">
      <c r="A6" s="4" t="s">
        <v>502</v>
      </c>
      <c r="C6" s="5" t="n">
        <v>466000</v>
      </c>
    </row>
    <row r="7" spans="1:4">
      <c r="A7" s="4" t="s">
        <v>183</v>
      </c>
      <c r="C7" s="6" t="n">
        <v>411000</v>
      </c>
    </row>
    <row r="8" spans="1:4">
      <c r="A8" s="4" t="s">
        <v>503</v>
      </c>
      <c r="C8" s="6" t="n">
        <v>492000</v>
      </c>
    </row>
    <row r="9" spans="1:4">
      <c r="A9" s="4" t="s">
        <v>504</v>
      </c>
      <c r="C9" s="6" t="n">
        <v>3000</v>
      </c>
    </row>
    <row r="10" spans="1:4">
      <c r="A10" s="4" t="s">
        <v>505</v>
      </c>
      <c r="C10" s="6" t="n">
        <v>1000</v>
      </c>
    </row>
    <row r="11" spans="1:4">
      <c r="A11" s="4" t="s">
        <v>75</v>
      </c>
      <c r="C11" s="6" t="n">
        <v>592000</v>
      </c>
    </row>
    <row r="12" spans="1:4">
      <c r="A12" s="4" t="s">
        <v>506</v>
      </c>
      <c r="C12" s="6" t="n">
        <v>455000</v>
      </c>
    </row>
    <row r="13" spans="1:4">
      <c r="A13" s="4" t="s">
        <v>507</v>
      </c>
      <c r="C13" s="6" t="n">
        <v>2420000</v>
      </c>
    </row>
    <row r="14" spans="1:4">
      <c r="A14" s="4" t="s">
        <v>508</v>
      </c>
      <c r="C14" s="6" t="n">
        <v>-241000</v>
      </c>
    </row>
    <row r="15" spans="1:4">
      <c r="A15" s="4" t="s">
        <v>82</v>
      </c>
      <c r="C15" s="6" t="n">
        <v>-75000</v>
      </c>
    </row>
    <row r="16" spans="1:4">
      <c r="A16" s="4" t="s">
        <v>509</v>
      </c>
      <c r="C16" s="6" t="n">
        <v>-78000</v>
      </c>
    </row>
    <row r="17" spans="1:4">
      <c r="A17" s="4" t="s">
        <v>510</v>
      </c>
      <c r="C17" s="6" t="n">
        <v>-394000</v>
      </c>
    </row>
    <row r="18" spans="1:4">
      <c r="A18" s="4" t="s">
        <v>511</v>
      </c>
      <c r="C18" s="5" t="n">
        <v>202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6</v>
      </c>
    </row>
    <row r="3" spans="1:3">
      <c r="A3" s="3" t="s">
        <v>217</v>
      </c>
    </row>
    <row r="4" spans="1:3">
      <c r="A4" s="4" t="s">
        <v>111</v>
      </c>
      <c r="B4" s="5" t="n">
        <v>48341</v>
      </c>
      <c r="C4" s="5" t="n">
        <v>43637</v>
      </c>
    </row>
    <row r="5" spans="1:3">
      <c r="A5" s="4" t="s">
        <v>130</v>
      </c>
      <c r="B5" s="5" t="n">
        <v>-51003</v>
      </c>
      <c r="C5" s="5" t="n">
        <v>-42078</v>
      </c>
    </row>
    <row r="6" spans="1:3">
      <c r="A6" s="4" t="s">
        <v>513</v>
      </c>
      <c r="B6" s="8" t="n">
        <v>-2.74</v>
      </c>
      <c r="C6" s="8" t="n">
        <v>-1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15</v>
      </c>
      <c r="D1" s="2" t="s">
        <v>66</v>
      </c>
    </row>
    <row r="2" spans="1:4">
      <c r="A2" s="4" t="s">
        <v>516</v>
      </c>
    </row>
    <row r="3" spans="1:4">
      <c r="A3" s="3" t="s">
        <v>517</v>
      </c>
    </row>
    <row r="4" spans="1:4">
      <c r="A4" s="4" t="s">
        <v>518</v>
      </c>
      <c r="C4" s="6" t="n">
        <v>19790</v>
      </c>
    </row>
    <row r="5" spans="1:4">
      <c r="A5" s="4" t="s">
        <v>519</v>
      </c>
    </row>
    <row r="6" spans="1:4">
      <c r="A6" s="3" t="s">
        <v>517</v>
      </c>
    </row>
    <row r="7" spans="1:4">
      <c r="A7" s="4" t="s">
        <v>520</v>
      </c>
      <c r="B7" s="9" t="n">
        <v>70.8</v>
      </c>
      <c r="D7" s="9" t="n">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2</v>
      </c>
    </row>
    <row r="2" spans="1:2">
      <c r="A2" s="3" t="s">
        <v>517</v>
      </c>
    </row>
    <row r="3" spans="1:2">
      <c r="A3" s="4" t="s">
        <v>522</v>
      </c>
      <c r="B3" s="4" t="s">
        <v>455</v>
      </c>
    </row>
    <row r="4" spans="1:2">
      <c r="A4" s="4" t="s">
        <v>523</v>
      </c>
    </row>
    <row r="5" spans="1:2">
      <c r="A5" s="3" t="s">
        <v>517</v>
      </c>
    </row>
    <row r="6" spans="1:2">
      <c r="A6" s="4" t="s">
        <v>524</v>
      </c>
      <c r="B6" s="6" t="n">
        <v>0</v>
      </c>
    </row>
    <row r="7" spans="1:2">
      <c r="A7" s="4" t="s">
        <v>525</v>
      </c>
    </row>
    <row r="8" spans="1:2">
      <c r="A8" s="3" t="s">
        <v>517</v>
      </c>
    </row>
    <row r="9" spans="1:2">
      <c r="A9" s="4" t="s">
        <v>524</v>
      </c>
      <c r="B9" s="11" t="n">
        <v>0.024</v>
      </c>
    </row>
    <row r="10" spans="1:2">
      <c r="A10" s="4" t="s">
        <v>526</v>
      </c>
    </row>
    <row r="11" spans="1:2">
      <c r="A11" s="3" t="s">
        <v>517</v>
      </c>
    </row>
    <row r="12" spans="1:2">
      <c r="A12" s="4" t="s">
        <v>524</v>
      </c>
      <c r="B12" s="11" t="n">
        <v>0.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6</v>
      </c>
    </row>
    <row r="2" spans="1:3">
      <c r="A2" s="3" t="s">
        <v>528</v>
      </c>
    </row>
    <row r="3" spans="1:3">
      <c r="A3" s="4" t="s">
        <v>529</v>
      </c>
      <c r="B3" s="5" t="n">
        <v>8482</v>
      </c>
      <c r="C3" s="5" t="n">
        <v>7441</v>
      </c>
    </row>
    <row r="4" spans="1:3">
      <c r="A4" s="4" t="s">
        <v>530</v>
      </c>
      <c r="B4" s="6" t="n">
        <v>-239</v>
      </c>
      <c r="C4" s="6" t="n">
        <v>-334</v>
      </c>
    </row>
    <row r="5" spans="1:3">
      <c r="A5" s="4" t="s">
        <v>531</v>
      </c>
      <c r="B5" s="6" t="n">
        <v>8243</v>
      </c>
      <c r="C5" s="6" t="n">
        <v>7107</v>
      </c>
    </row>
    <row r="6" spans="1:3">
      <c r="A6" s="4" t="s">
        <v>532</v>
      </c>
    </row>
    <row r="7" spans="1:3">
      <c r="A7" s="3" t="s">
        <v>528</v>
      </c>
    </row>
    <row r="8" spans="1:3">
      <c r="A8" s="4" t="s">
        <v>529</v>
      </c>
      <c r="B8" s="6" t="n">
        <v>5574</v>
      </c>
      <c r="C8" s="6" t="n">
        <v>4948</v>
      </c>
    </row>
    <row r="9" spans="1:3">
      <c r="A9" s="4" t="s">
        <v>533</v>
      </c>
    </row>
    <row r="10" spans="1:3">
      <c r="A10" s="3" t="s">
        <v>528</v>
      </c>
    </row>
    <row r="11" spans="1:3">
      <c r="A11" s="4" t="s">
        <v>529</v>
      </c>
      <c r="B11" s="5" t="n">
        <v>2908</v>
      </c>
      <c r="C11" s="5" t="n">
        <v>2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6</v>
      </c>
    </row>
    <row r="3" spans="1:3">
      <c r="A3" s="4" t="s">
        <v>535</v>
      </c>
    </row>
    <row r="4" spans="1:3">
      <c r="A4" s="3" t="s">
        <v>528</v>
      </c>
    </row>
    <row r="5" spans="1:3">
      <c r="A5" s="4" t="s">
        <v>536</v>
      </c>
      <c r="B5" s="6" t="n">
        <v>0</v>
      </c>
      <c r="C5" s="6" t="n">
        <v>0</v>
      </c>
    </row>
    <row r="6" spans="1:3">
      <c r="A6" s="4" t="s">
        <v>537</v>
      </c>
      <c r="B6" s="4" t="s">
        <v>538</v>
      </c>
      <c r="C6" s="4" t="s">
        <v>538</v>
      </c>
    </row>
    <row r="7" spans="1:3">
      <c r="A7" s="4" t="s">
        <v>222</v>
      </c>
    </row>
    <row r="8" spans="1:3">
      <c r="A8" s="3" t="s">
        <v>528</v>
      </c>
    </row>
    <row r="9" spans="1:3">
      <c r="A9" s="4" t="s">
        <v>536</v>
      </c>
      <c r="B9" s="6" t="n">
        <v>0</v>
      </c>
      <c r="C9" s="6" t="n">
        <v>0</v>
      </c>
    </row>
    <row r="10" spans="1:3">
      <c r="A10" s="4" t="s">
        <v>537</v>
      </c>
      <c r="B10" s="4" t="s">
        <v>538</v>
      </c>
      <c r="C10" s="4" t="s">
        <v>5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2</v>
      </c>
      <c r="C1" s="2" t="s">
        <v>66</v>
      </c>
    </row>
    <row r="2" spans="1:3">
      <c r="A2" s="3" t="s">
        <v>225</v>
      </c>
    </row>
    <row r="3" spans="1:3">
      <c r="A3" s="4" t="s">
        <v>540</v>
      </c>
      <c r="B3" s="5" t="n">
        <v>4948</v>
      </c>
      <c r="C3" s="5" t="n">
        <v>5601</v>
      </c>
    </row>
    <row r="4" spans="1:3">
      <c r="A4" s="4" t="s">
        <v>541</v>
      </c>
      <c r="B4" s="6" t="n">
        <v>4189</v>
      </c>
      <c r="C4" s="6" t="n">
        <v>8109</v>
      </c>
    </row>
    <row r="5" spans="1:3">
      <c r="A5" s="4" t="s">
        <v>542</v>
      </c>
      <c r="B5" s="5" t="n">
        <v>9137</v>
      </c>
      <c r="C5" s="5" t="n">
        <v>13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6</v>
      </c>
    </row>
    <row r="2" spans="1:3">
      <c r="A2" s="3" t="s">
        <v>467</v>
      </c>
    </row>
    <row r="3" spans="1:3">
      <c r="A3" s="4" t="s">
        <v>544</v>
      </c>
      <c r="B3" s="5" t="n">
        <v>25063</v>
      </c>
      <c r="C3" s="5" t="n">
        <v>20525</v>
      </c>
    </row>
    <row r="4" spans="1:3">
      <c r="A4" s="4" t="s">
        <v>545</v>
      </c>
      <c r="B4" s="6" t="n">
        <v>-9977</v>
      </c>
      <c r="C4" s="6" t="n">
        <v>-7109</v>
      </c>
    </row>
    <row r="5" spans="1:3">
      <c r="A5" s="4" t="s">
        <v>546</v>
      </c>
      <c r="B5" s="6" t="n">
        <v>15086</v>
      </c>
      <c r="C5" s="6" t="n">
        <v>13416</v>
      </c>
    </row>
    <row r="6" spans="1:3">
      <c r="A6" s="4" t="s">
        <v>547</v>
      </c>
    </row>
    <row r="7" spans="1:3">
      <c r="A7" s="3" t="s">
        <v>467</v>
      </c>
    </row>
    <row r="8" spans="1:3">
      <c r="A8" s="4" t="s">
        <v>544</v>
      </c>
      <c r="B8" s="6" t="n">
        <v>1050</v>
      </c>
      <c r="C8" s="6" t="n">
        <v>924</v>
      </c>
    </row>
    <row r="9" spans="1:3">
      <c r="A9" s="4" t="s">
        <v>548</v>
      </c>
    </row>
    <row r="10" spans="1:3">
      <c r="A10" s="3" t="s">
        <v>467</v>
      </c>
    </row>
    <row r="11" spans="1:3">
      <c r="A11" s="4" t="s">
        <v>544</v>
      </c>
      <c r="B11" s="6" t="n">
        <v>989</v>
      </c>
      <c r="C11" s="6" t="n">
        <v>957</v>
      </c>
    </row>
    <row r="12" spans="1:3">
      <c r="A12" s="4" t="s">
        <v>549</v>
      </c>
    </row>
    <row r="13" spans="1:3">
      <c r="A13" s="3" t="s">
        <v>467</v>
      </c>
    </row>
    <row r="14" spans="1:3">
      <c r="A14" s="4" t="s">
        <v>544</v>
      </c>
      <c r="B14" s="6" t="n">
        <v>9394</v>
      </c>
      <c r="C14" s="6" t="n">
        <v>4166</v>
      </c>
    </row>
    <row r="15" spans="1:3">
      <c r="A15" s="4" t="s">
        <v>550</v>
      </c>
    </row>
    <row r="16" spans="1:3">
      <c r="A16" s="3" t="s">
        <v>467</v>
      </c>
    </row>
    <row r="17" spans="1:3">
      <c r="A17" s="4" t="s">
        <v>544</v>
      </c>
      <c r="B17" s="6" t="n">
        <v>718</v>
      </c>
      <c r="C17" s="6" t="n">
        <v>655</v>
      </c>
    </row>
    <row r="18" spans="1:3">
      <c r="A18" s="4" t="s">
        <v>551</v>
      </c>
    </row>
    <row r="19" spans="1:3">
      <c r="A19" s="3" t="s">
        <v>467</v>
      </c>
    </row>
    <row r="20" spans="1:3">
      <c r="A20" s="4" t="s">
        <v>544</v>
      </c>
      <c r="B20" s="6" t="n">
        <v>10215</v>
      </c>
      <c r="C20" s="6" t="n">
        <v>7135</v>
      </c>
    </row>
    <row r="21" spans="1:3">
      <c r="A21" s="4" t="s">
        <v>452</v>
      </c>
    </row>
    <row r="22" spans="1:3">
      <c r="A22" s="3" t="s">
        <v>467</v>
      </c>
    </row>
    <row r="23" spans="1:3">
      <c r="A23" s="4" t="s">
        <v>544</v>
      </c>
      <c r="B23" s="6" t="n">
        <v>2085</v>
      </c>
      <c r="C23" s="6" t="n">
        <v>2025</v>
      </c>
    </row>
    <row r="24" spans="1:3">
      <c r="A24" s="4" t="s">
        <v>552</v>
      </c>
    </row>
    <row r="25" spans="1:3">
      <c r="A25" s="3" t="s">
        <v>467</v>
      </c>
    </row>
    <row r="26" spans="1:3">
      <c r="A26" s="4" t="s">
        <v>544</v>
      </c>
      <c r="B26" s="5" t="n">
        <v>612</v>
      </c>
      <c r="C26" s="5" t="n">
        <v>4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6</v>
      </c>
    </row>
    <row r="3" spans="1:3">
      <c r="A3" s="3" t="s">
        <v>228</v>
      </c>
    </row>
    <row r="4" spans="1:3">
      <c r="A4" s="4" t="s">
        <v>554</v>
      </c>
      <c r="B4" s="5" t="n">
        <v>3</v>
      </c>
      <c r="C4" s="9" t="n">
        <v>2.1</v>
      </c>
    </row>
    <row r="5" spans="1:3">
      <c r="A5" s="4" t="s">
        <v>555</v>
      </c>
      <c r="B5" s="9" t="n">
        <v>1.9</v>
      </c>
      <c r="C5" s="9"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4</v>
      </c>
      <c r="B1" s="2" t="s">
        <v>1</v>
      </c>
    </row>
    <row r="2" spans="1:3">
      <c r="B2" s="2" t="s">
        <v>2</v>
      </c>
      <c r="C2" s="2" t="s">
        <v>66</v>
      </c>
    </row>
    <row r="3" spans="1:3">
      <c r="A3" s="3" t="s">
        <v>175</v>
      </c>
    </row>
    <row r="4" spans="1:3">
      <c r="A4" s="4" t="s">
        <v>130</v>
      </c>
      <c r="B4" s="5" t="n">
        <v>-51059</v>
      </c>
      <c r="C4" s="5" t="n">
        <v>-42468</v>
      </c>
    </row>
    <row r="5" spans="1:3">
      <c r="A5" s="3" t="s">
        <v>176</v>
      </c>
    </row>
    <row r="6" spans="1:3">
      <c r="A6" s="4" t="s">
        <v>177</v>
      </c>
      <c r="B6" s="6" t="n">
        <v>3078</v>
      </c>
      <c r="C6" s="6" t="n">
        <v>2167</v>
      </c>
    </row>
    <row r="7" spans="1:3">
      <c r="A7" s="4" t="s">
        <v>165</v>
      </c>
      <c r="B7" s="6" t="n">
        <v>3836</v>
      </c>
      <c r="C7" s="6" t="n">
        <v>502</v>
      </c>
    </row>
    <row r="8" spans="1:3">
      <c r="A8" s="4" t="s">
        <v>178</v>
      </c>
      <c r="B8" s="6" t="n">
        <v>234</v>
      </c>
      <c r="C8" s="6" t="n">
        <v>123</v>
      </c>
    </row>
    <row r="9" spans="1:3">
      <c r="A9" s="4" t="s">
        <v>118</v>
      </c>
      <c r="B9" s="6" t="n">
        <v>101</v>
      </c>
      <c r="C9" s="6" t="n">
        <v>511</v>
      </c>
    </row>
    <row r="10" spans="1:3">
      <c r="A10" s="4" t="s">
        <v>179</v>
      </c>
      <c r="B10" s="6" t="n">
        <v>104</v>
      </c>
      <c r="C10" s="6" t="n">
        <v>273</v>
      </c>
    </row>
    <row r="11" spans="1:3">
      <c r="A11" s="4" t="s">
        <v>126</v>
      </c>
      <c r="C11" s="6" t="n">
        <v>2842</v>
      </c>
    </row>
    <row r="12" spans="1:3">
      <c r="A12" s="4" t="s">
        <v>124</v>
      </c>
      <c r="B12" s="6" t="n">
        <v>-1151</v>
      </c>
    </row>
    <row r="13" spans="1:3">
      <c r="A13" s="4" t="s">
        <v>180</v>
      </c>
      <c r="B13" s="6" t="n">
        <v>-147</v>
      </c>
    </row>
    <row r="14" spans="1:3">
      <c r="A14" s="4" t="s">
        <v>181</v>
      </c>
      <c r="C14" s="6" t="n">
        <v>-553</v>
      </c>
    </row>
    <row r="15" spans="1:3">
      <c r="A15" s="3" t="s">
        <v>182</v>
      </c>
    </row>
    <row r="16" spans="1:3">
      <c r="A16" s="4" t="s">
        <v>183</v>
      </c>
      <c r="B16" s="6" t="n">
        <v>-833</v>
      </c>
      <c r="C16" s="6" t="n">
        <v>-425</v>
      </c>
    </row>
    <row r="17" spans="1:3">
      <c r="A17" s="4" t="s">
        <v>70</v>
      </c>
      <c r="B17" s="6" t="n">
        <v>5063</v>
      </c>
      <c r="C17" s="6" t="n">
        <v>-2252</v>
      </c>
    </row>
    <row r="18" spans="1:3">
      <c r="A18" s="4" t="s">
        <v>184</v>
      </c>
      <c r="B18" s="6" t="n">
        <v>-1218</v>
      </c>
      <c r="C18" s="6" t="n">
        <v>-443</v>
      </c>
    </row>
    <row r="19" spans="1:3">
      <c r="A19" s="4" t="s">
        <v>81</v>
      </c>
      <c r="B19" s="6" t="n">
        <v>98</v>
      </c>
      <c r="C19" s="6" t="n">
        <v>896</v>
      </c>
    </row>
    <row r="20" spans="1:3">
      <c r="A20" s="4" t="s">
        <v>82</v>
      </c>
      <c r="B20" s="6" t="n">
        <v>58</v>
      </c>
      <c r="C20" s="6" t="n">
        <v>15</v>
      </c>
    </row>
    <row r="21" spans="1:3">
      <c r="A21" s="4" t="s">
        <v>83</v>
      </c>
      <c r="B21" s="6" t="n">
        <v>2174</v>
      </c>
      <c r="C21" s="6" t="n">
        <v>-1206</v>
      </c>
    </row>
    <row r="22" spans="1:3">
      <c r="A22" s="4" t="s">
        <v>185</v>
      </c>
      <c r="B22" s="6" t="n">
        <v>-39662</v>
      </c>
      <c r="C22" s="6" t="n">
        <v>-40018</v>
      </c>
    </row>
    <row r="23" spans="1:3">
      <c r="A23" s="3" t="s">
        <v>186</v>
      </c>
    </row>
    <row r="24" spans="1:3">
      <c r="A24" s="4" t="s">
        <v>187</v>
      </c>
      <c r="B24" s="6" t="n">
        <v>-1560</v>
      </c>
    </row>
    <row r="25" spans="1:3">
      <c r="A25" s="4" t="s">
        <v>188</v>
      </c>
      <c r="B25" s="6" t="n">
        <v>-4747</v>
      </c>
      <c r="C25" s="6" t="n">
        <v>-5180</v>
      </c>
    </row>
    <row r="26" spans="1:3">
      <c r="A26" s="4" t="s">
        <v>189</v>
      </c>
      <c r="B26" s="6" t="n">
        <v>-6307</v>
      </c>
      <c r="C26" s="6" t="n">
        <v>-5180</v>
      </c>
    </row>
    <row r="27" spans="1:3">
      <c r="A27" s="3" t="s">
        <v>190</v>
      </c>
    </row>
    <row r="28" spans="1:3">
      <c r="A28" s="4" t="s">
        <v>191</v>
      </c>
      <c r="B28" s="6" t="n">
        <v>48669</v>
      </c>
      <c r="C28" s="6" t="n">
        <v>59892</v>
      </c>
    </row>
    <row r="29" spans="1:3">
      <c r="A29" s="4" t="s">
        <v>192</v>
      </c>
      <c r="B29" s="6" t="n">
        <v>10500</v>
      </c>
      <c r="C29" s="6" t="n">
        <v>32000</v>
      </c>
    </row>
    <row r="30" spans="1:3">
      <c r="A30" s="4" t="s">
        <v>193</v>
      </c>
      <c r="C30" s="6" t="n">
        <v>9919</v>
      </c>
    </row>
    <row r="31" spans="1:3">
      <c r="A31" s="4" t="s">
        <v>194</v>
      </c>
      <c r="C31" s="6" t="n">
        <v>-22328</v>
      </c>
    </row>
    <row r="32" spans="1:3">
      <c r="A32" s="4" t="s">
        <v>195</v>
      </c>
      <c r="B32" s="6" t="n">
        <v>-393</v>
      </c>
      <c r="C32" s="6" t="n">
        <v>-2498</v>
      </c>
    </row>
    <row r="33" spans="1:3">
      <c r="A33" s="4" t="s">
        <v>196</v>
      </c>
      <c r="B33" s="6" t="n">
        <v>-29</v>
      </c>
      <c r="C33" s="6" t="n">
        <v>-800</v>
      </c>
    </row>
    <row r="34" spans="1:3">
      <c r="A34" s="4" t="s">
        <v>84</v>
      </c>
      <c r="B34" s="6" t="n">
        <v>316</v>
      </c>
      <c r="C34" s="6" t="n">
        <v>136</v>
      </c>
    </row>
    <row r="35" spans="1:3">
      <c r="A35" s="4" t="s">
        <v>197</v>
      </c>
      <c r="B35" s="6" t="n">
        <v>386</v>
      </c>
      <c r="C35" s="6" t="n">
        <v>539</v>
      </c>
    </row>
    <row r="36" spans="1:3">
      <c r="A36" s="4" t="s">
        <v>198</v>
      </c>
      <c r="B36" s="6" t="n">
        <v>59449</v>
      </c>
      <c r="C36" s="6" t="n">
        <v>76860</v>
      </c>
    </row>
    <row r="37" spans="1:3">
      <c r="A37" s="4" t="s">
        <v>199</v>
      </c>
      <c r="B37" s="6" t="n">
        <v>5</v>
      </c>
    </row>
    <row r="38" spans="1:3">
      <c r="A38" s="4" t="s">
        <v>200</v>
      </c>
      <c r="B38" s="6" t="n">
        <v>13485</v>
      </c>
      <c r="C38" s="6" t="n">
        <v>31662</v>
      </c>
    </row>
    <row r="39" spans="1:3">
      <c r="A39" s="3" t="s">
        <v>201</v>
      </c>
    </row>
    <row r="40" spans="1:3">
      <c r="A40" s="4" t="s">
        <v>202</v>
      </c>
      <c r="B40" s="6" t="n">
        <v>60022</v>
      </c>
      <c r="C40" s="6" t="n">
        <v>28360</v>
      </c>
    </row>
    <row r="41" spans="1:3">
      <c r="A41" s="4" t="s">
        <v>203</v>
      </c>
      <c r="B41" s="6" t="n">
        <v>73507</v>
      </c>
      <c r="C41" s="6" t="n">
        <v>60022</v>
      </c>
    </row>
    <row r="42" spans="1:3">
      <c r="A42" s="3" t="s">
        <v>204</v>
      </c>
    </row>
    <row r="43" spans="1:3">
      <c r="A43" s="4" t="s">
        <v>205</v>
      </c>
      <c r="B43" s="6" t="n">
        <v>4793</v>
      </c>
      <c r="C43" s="6" t="n">
        <v>3028</v>
      </c>
    </row>
    <row r="44" spans="1:3">
      <c r="A44" s="4" t="s">
        <v>206</v>
      </c>
      <c r="B44" s="6" t="n">
        <v>402</v>
      </c>
      <c r="C44" s="6" t="n">
        <v>360</v>
      </c>
    </row>
    <row r="45" spans="1:3">
      <c r="A45" s="4" t="s">
        <v>207</v>
      </c>
      <c r="B45" s="6" t="n">
        <v>293</v>
      </c>
    </row>
    <row r="46" spans="1:3">
      <c r="A46" s="4" t="s">
        <v>208</v>
      </c>
      <c r="B46" s="5" t="n">
        <v>135</v>
      </c>
      <c r="C46" s="6" t="n">
        <v>21</v>
      </c>
    </row>
    <row r="47" spans="1:3">
      <c r="A47" s="4" t="s">
        <v>209</v>
      </c>
      <c r="C47" s="5" t="n">
        <v>1626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6</v>
      </c>
    </row>
    <row r="3" spans="1:3">
      <c r="A3" s="3" t="s">
        <v>75</v>
      </c>
    </row>
    <row r="4" spans="1:3">
      <c r="A4" s="4" t="s">
        <v>557</v>
      </c>
      <c r="B4" s="5" t="n">
        <v>0</v>
      </c>
    </row>
    <row r="5" spans="1:3">
      <c r="A5" s="4" t="s">
        <v>558</v>
      </c>
      <c r="B5" s="6" t="n">
        <v>592000</v>
      </c>
    </row>
    <row r="6" spans="1:3">
      <c r="A6" s="4" t="s">
        <v>559</v>
      </c>
      <c r="B6" s="6" t="n">
        <v>-4000</v>
      </c>
    </row>
    <row r="7" spans="1:3">
      <c r="A7" s="4" t="s">
        <v>560</v>
      </c>
      <c r="B7" s="6" t="n">
        <v>588000</v>
      </c>
      <c r="C7" s="5" t="n">
        <v>0</v>
      </c>
    </row>
    <row r="8" spans="1:3">
      <c r="A8" s="3" t="s">
        <v>293</v>
      </c>
    </row>
    <row r="9" spans="1:3">
      <c r="A9" s="4" t="s">
        <v>558</v>
      </c>
      <c r="B9" s="6" t="n">
        <v>455000</v>
      </c>
    </row>
    <row r="10" spans="1:3">
      <c r="A10" s="4" t="s">
        <v>561</v>
      </c>
      <c r="B10" s="6" t="n">
        <v>-95000</v>
      </c>
      <c r="C10" s="5" t="n">
        <v>0</v>
      </c>
    </row>
    <row r="11" spans="1:3">
      <c r="A11" s="4" t="s">
        <v>559</v>
      </c>
      <c r="B11" s="6" t="n">
        <v>-7000</v>
      </c>
    </row>
    <row r="12" spans="1:3">
      <c r="A12" s="4" t="s">
        <v>560</v>
      </c>
      <c r="B12" s="5" t="n">
        <v>35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62</v>
      </c>
      <c r="B1" s="2" t="s">
        <v>1</v>
      </c>
    </row>
    <row r="2" spans="1:2">
      <c r="B2" s="2" t="s">
        <v>563</v>
      </c>
    </row>
    <row r="3" spans="1:2">
      <c r="A3" s="3" t="s">
        <v>564</v>
      </c>
    </row>
    <row r="4" spans="1:2">
      <c r="A4" s="4" t="s">
        <v>565</v>
      </c>
      <c r="B4" s="5" t="n">
        <v>448</v>
      </c>
    </row>
    <row r="5" spans="1:2">
      <c r="A5" s="4" t="s">
        <v>566</v>
      </c>
      <c r="B5" s="5" t="n">
        <v>-95</v>
      </c>
    </row>
    <row r="6" spans="1:2">
      <c r="A6" s="4" t="s">
        <v>567</v>
      </c>
    </row>
    <row r="7" spans="1:2">
      <c r="A7" s="3" t="s">
        <v>564</v>
      </c>
    </row>
    <row r="8" spans="1:2">
      <c r="A8" s="4" t="s">
        <v>568</v>
      </c>
      <c r="B8" s="4" t="s">
        <v>495</v>
      </c>
    </row>
    <row r="9" spans="1:2">
      <c r="A9" s="4" t="s">
        <v>565</v>
      </c>
      <c r="B9" s="5" t="n">
        <v>448</v>
      </c>
    </row>
    <row r="10" spans="1:2">
      <c r="A10" s="4" t="s">
        <v>566</v>
      </c>
      <c r="B10" s="5" t="n">
        <v>-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9</v>
      </c>
      <c r="B1" s="2" t="s">
        <v>1</v>
      </c>
    </row>
    <row r="2" spans="1:3">
      <c r="B2" s="2" t="s">
        <v>2</v>
      </c>
      <c r="C2" s="2" t="s">
        <v>66</v>
      </c>
    </row>
    <row r="3" spans="1:3">
      <c r="A3" s="3" t="s">
        <v>564</v>
      </c>
    </row>
    <row r="4" spans="1:3">
      <c r="A4" s="4" t="s">
        <v>570</v>
      </c>
      <c r="B4" s="5" t="n">
        <v>95000</v>
      </c>
      <c r="C4" s="5" t="n">
        <v>0</v>
      </c>
    </row>
    <row r="5" spans="1:3">
      <c r="A5" s="4" t="s">
        <v>116</v>
      </c>
    </row>
    <row r="6" spans="1:3">
      <c r="A6" s="3" t="s">
        <v>564</v>
      </c>
    </row>
    <row r="7" spans="1:3">
      <c r="A7" s="4" t="s">
        <v>570</v>
      </c>
      <c r="B7" s="5"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63</v>
      </c>
    </row>
    <row r="2" spans="1:2">
      <c r="A2" s="3" t="s">
        <v>231</v>
      </c>
    </row>
    <row r="3" spans="1:2">
      <c r="A3" s="4" t="s">
        <v>572</v>
      </c>
      <c r="B3" s="5" t="n">
        <v>118</v>
      </c>
    </row>
    <row r="4" spans="1:2">
      <c r="A4" s="4" t="s">
        <v>573</v>
      </c>
      <c r="B4" s="6" t="n">
        <v>118</v>
      </c>
    </row>
    <row r="5" spans="1:2">
      <c r="A5" s="4" t="s">
        <v>574</v>
      </c>
      <c r="B5" s="6" t="n">
        <v>117</v>
      </c>
    </row>
    <row r="6" spans="1:2">
      <c r="A6" s="4" t="s">
        <v>140</v>
      </c>
      <c r="B6" s="5" t="n">
        <v>3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6</v>
      </c>
    </row>
    <row r="2" spans="1:3">
      <c r="A2" s="3" t="s">
        <v>234</v>
      </c>
    </row>
    <row r="3" spans="1:3">
      <c r="A3" s="4" t="s">
        <v>576</v>
      </c>
      <c r="B3" s="5" t="n">
        <v>3071</v>
      </c>
      <c r="C3" s="5" t="n">
        <v>1692</v>
      </c>
    </row>
    <row r="4" spans="1:3">
      <c r="A4" s="4" t="s">
        <v>577</v>
      </c>
      <c r="B4" s="6" t="n">
        <v>1100</v>
      </c>
      <c r="C4" s="6" t="n">
        <v>1464</v>
      </c>
    </row>
    <row r="5" spans="1:3">
      <c r="A5" s="4" t="s">
        <v>578</v>
      </c>
      <c r="B5" s="6" t="n">
        <v>1092</v>
      </c>
      <c r="C5" s="6" t="n">
        <v>305</v>
      </c>
    </row>
    <row r="6" spans="1:3">
      <c r="A6" s="4" t="s">
        <v>579</v>
      </c>
      <c r="B6" s="6" t="n">
        <v>983</v>
      </c>
      <c r="C6" s="6" t="n">
        <v>305</v>
      </c>
    </row>
    <row r="7" spans="1:3">
      <c r="A7" s="4" t="s">
        <v>580</v>
      </c>
      <c r="B7" s="6" t="n">
        <v>620</v>
      </c>
      <c r="C7" s="6" t="n">
        <v>1070</v>
      </c>
    </row>
    <row r="8" spans="1:3">
      <c r="A8" s="4" t="s">
        <v>581</v>
      </c>
      <c r="B8" s="6" t="n">
        <v>490</v>
      </c>
      <c r="C8" s="6" t="n">
        <v>427</v>
      </c>
    </row>
    <row r="9" spans="1:3">
      <c r="A9" s="4" t="s">
        <v>582</v>
      </c>
      <c r="B9" s="6" t="n">
        <v>381</v>
      </c>
      <c r="C9" s="6" t="n">
        <v>86</v>
      </c>
    </row>
    <row r="10" spans="1:3">
      <c r="A10" s="4" t="s">
        <v>583</v>
      </c>
      <c r="B10" s="6" t="n">
        <v>344</v>
      </c>
      <c r="C10" s="6" t="n">
        <v>251</v>
      </c>
    </row>
    <row r="11" spans="1:3">
      <c r="A11" s="4" t="s">
        <v>584</v>
      </c>
      <c r="B11" s="6" t="n">
        <v>225</v>
      </c>
      <c r="C11" s="6" t="n">
        <v>329</v>
      </c>
    </row>
    <row r="12" spans="1:3">
      <c r="A12" s="4" t="s">
        <v>585</v>
      </c>
      <c r="B12" s="6" t="n">
        <v>212</v>
      </c>
      <c r="C12" s="6" t="n">
        <v>346</v>
      </c>
    </row>
    <row r="13" spans="1:3">
      <c r="A13" s="4" t="s">
        <v>586</v>
      </c>
      <c r="B13" s="6" t="n">
        <v>208</v>
      </c>
      <c r="C13" s="6" t="n">
        <v>174</v>
      </c>
    </row>
    <row r="14" spans="1:3">
      <c r="A14" s="4" t="s">
        <v>587</v>
      </c>
      <c r="B14" s="6" t="n">
        <v>135</v>
      </c>
      <c r="C14" s="6" t="n">
        <v>21</v>
      </c>
    </row>
    <row r="15" spans="1:3">
      <c r="A15" s="4" t="s">
        <v>588</v>
      </c>
      <c r="B15" s="6" t="n">
        <v>102</v>
      </c>
      <c r="C15" s="6" t="n">
        <v>178</v>
      </c>
    </row>
    <row r="16" spans="1:3">
      <c r="A16" s="4" t="s">
        <v>589</v>
      </c>
      <c r="B16" s="6" t="n">
        <v>846</v>
      </c>
      <c r="C16" s="6" t="n">
        <v>1005</v>
      </c>
    </row>
    <row r="17" spans="1:3">
      <c r="A17" s="4" t="s">
        <v>590</v>
      </c>
      <c r="B17" s="5" t="n">
        <v>9809</v>
      </c>
      <c r="C17" s="5" t="n">
        <v>76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44"/>
    <col customWidth="1" max="7" min="7" width="28"/>
    <col customWidth="1" max="8" min="8" width="21"/>
    <col customWidth="1" max="9" min="9" width="21"/>
    <col customWidth="1" max="10" min="10" width="21"/>
    <col customWidth="1" max="11" min="11" width="80"/>
    <col customWidth="1" max="12" min="12" width="21"/>
    <col customWidth="1" max="13" min="13" width="21"/>
  </cols>
  <sheetData>
    <row r="1" spans="1:13">
      <c r="A1" s="1" t="s">
        <v>591</v>
      </c>
      <c r="B1" s="2" t="s">
        <v>592</v>
      </c>
      <c r="C1" s="2" t="s">
        <v>593</v>
      </c>
      <c r="D1" s="2" t="s">
        <v>594</v>
      </c>
      <c r="E1" s="2" t="s">
        <v>595</v>
      </c>
      <c r="F1" s="2" t="s">
        <v>596</v>
      </c>
      <c r="G1" s="2" t="s">
        <v>597</v>
      </c>
      <c r="H1" s="2" t="s">
        <v>598</v>
      </c>
      <c r="I1" s="2" t="s">
        <v>599</v>
      </c>
      <c r="J1" s="2" t="s">
        <v>600</v>
      </c>
      <c r="K1" s="2" t="s">
        <v>563</v>
      </c>
      <c r="L1" s="2" t="s">
        <v>593</v>
      </c>
      <c r="M1" s="2" t="s">
        <v>601</v>
      </c>
    </row>
    <row r="2" spans="1:13">
      <c r="A2" s="3" t="s">
        <v>602</v>
      </c>
    </row>
    <row r="3" spans="1:13">
      <c r="A3" s="4" t="s">
        <v>603</v>
      </c>
      <c r="K3" s="5" t="n">
        <v>10500000</v>
      </c>
      <c r="L3" s="5" t="n">
        <v>32000000</v>
      </c>
    </row>
    <row r="4" spans="1:13">
      <c r="A4" s="4" t="s">
        <v>604</v>
      </c>
      <c r="L4" s="6" t="n">
        <v>22328000</v>
      </c>
    </row>
    <row r="5" spans="1:13">
      <c r="A5" s="4" t="s">
        <v>605</v>
      </c>
    </row>
    <row r="6" spans="1:13">
      <c r="A6" s="3" t="s">
        <v>602</v>
      </c>
    </row>
    <row r="7" spans="1:13">
      <c r="A7" s="4" t="s">
        <v>606</v>
      </c>
      <c r="B7" s="5" t="n">
        <v>300000</v>
      </c>
    </row>
    <row r="8" spans="1:13">
      <c r="A8" s="4" t="s">
        <v>607</v>
      </c>
    </row>
    <row r="9" spans="1:13">
      <c r="A9" s="3" t="s">
        <v>602</v>
      </c>
    </row>
    <row r="10" spans="1:13">
      <c r="A10" s="4" t="s">
        <v>608</v>
      </c>
      <c r="G10" s="5" t="n">
        <v>7000000</v>
      </c>
      <c r="H10" s="5" t="n">
        <v>7500000</v>
      </c>
    </row>
    <row r="11" spans="1:13">
      <c r="A11" s="4" t="s">
        <v>609</v>
      </c>
      <c r="G11" s="4" t="s">
        <v>610</v>
      </c>
    </row>
    <row r="12" spans="1:13">
      <c r="A12" s="4" t="s">
        <v>611</v>
      </c>
      <c r="G12" s="4" t="s">
        <v>612</v>
      </c>
      <c r="H12" s="4" t="s">
        <v>613</v>
      </c>
    </row>
    <row r="13" spans="1:13">
      <c r="A13" s="4" t="s">
        <v>614</v>
      </c>
      <c r="C13" s="5" t="n">
        <v>3200000</v>
      </c>
      <c r="L13" s="6" t="n">
        <v>3200000</v>
      </c>
    </row>
    <row r="14" spans="1:13">
      <c r="A14" s="4" t="s">
        <v>615</v>
      </c>
      <c r="C14" s="6" t="n">
        <v>1000000</v>
      </c>
      <c r="L14" s="5" t="n">
        <v>1000000</v>
      </c>
    </row>
    <row r="15" spans="1:13">
      <c r="A15" s="4" t="s">
        <v>616</v>
      </c>
    </row>
    <row r="16" spans="1:13">
      <c r="A16" s="3" t="s">
        <v>602</v>
      </c>
    </row>
    <row r="17" spans="1:13">
      <c r="A17" s="4" t="s">
        <v>608</v>
      </c>
      <c r="M17" s="5" t="n">
        <v>300000</v>
      </c>
    </row>
    <row r="18" spans="1:13">
      <c r="A18" s="4" t="s">
        <v>617</v>
      </c>
    </row>
    <row r="19" spans="1:13">
      <c r="A19" s="3" t="s">
        <v>602</v>
      </c>
    </row>
    <row r="20" spans="1:13">
      <c r="A20" s="4" t="s">
        <v>618</v>
      </c>
      <c r="K20" s="4" t="s">
        <v>619</v>
      </c>
    </row>
    <row r="21" spans="1:13">
      <c r="A21" s="4" t="s">
        <v>614</v>
      </c>
      <c r="K21" s="5" t="n">
        <v>3500000</v>
      </c>
    </row>
    <row r="22" spans="1:13">
      <c r="A22" s="4" t="s">
        <v>615</v>
      </c>
      <c r="K22" s="6" t="n">
        <v>800000</v>
      </c>
    </row>
    <row r="23" spans="1:13">
      <c r="A23" s="4" t="s">
        <v>620</v>
      </c>
    </row>
    <row r="24" spans="1:13">
      <c r="A24" s="3" t="s">
        <v>602</v>
      </c>
    </row>
    <row r="25" spans="1:13">
      <c r="A25" s="4" t="s">
        <v>608</v>
      </c>
      <c r="B25" s="6" t="n">
        <v>500000</v>
      </c>
    </row>
    <row r="26" spans="1:13">
      <c r="A26" s="4" t="s">
        <v>621</v>
      </c>
    </row>
    <row r="27" spans="1:13">
      <c r="A27" s="3" t="s">
        <v>602</v>
      </c>
    </row>
    <row r="28" spans="1:13">
      <c r="A28" s="4" t="s">
        <v>604</v>
      </c>
      <c r="G28" s="5" t="n">
        <v>6000000</v>
      </c>
    </row>
    <row r="29" spans="1:13">
      <c r="A29" s="4" t="s">
        <v>622</v>
      </c>
    </row>
    <row r="30" spans="1:13">
      <c r="A30" s="3" t="s">
        <v>602</v>
      </c>
    </row>
    <row r="31" spans="1:13">
      <c r="A31" s="4" t="s">
        <v>623</v>
      </c>
      <c r="G31" s="5" t="n">
        <v>20000000</v>
      </c>
    </row>
    <row r="32" spans="1:13">
      <c r="A32" s="4" t="s">
        <v>624</v>
      </c>
      <c r="G32" s="6" t="n">
        <v>3</v>
      </c>
    </row>
    <row r="33" spans="1:13">
      <c r="A33" s="4" t="s">
        <v>625</v>
      </c>
      <c r="G33" s="5" t="n">
        <v>10000000</v>
      </c>
    </row>
    <row r="34" spans="1:13">
      <c r="A34" s="4" t="s">
        <v>626</v>
      </c>
    </row>
    <row r="35" spans="1:13">
      <c r="A35" s="3" t="s">
        <v>602</v>
      </c>
    </row>
    <row r="36" spans="1:13">
      <c r="A36" s="4" t="s">
        <v>603</v>
      </c>
      <c r="G36" s="5" t="n">
        <v>10000000</v>
      </c>
    </row>
    <row r="37" spans="1:13">
      <c r="A37" s="4" t="s">
        <v>627</v>
      </c>
    </row>
    <row r="38" spans="1:13">
      <c r="A38" s="3" t="s">
        <v>602</v>
      </c>
    </row>
    <row r="39" spans="1:13">
      <c r="A39" s="4" t="s">
        <v>603</v>
      </c>
      <c r="J39" s="5" t="n">
        <v>5000000</v>
      </c>
    </row>
    <row r="40" spans="1:13">
      <c r="A40" s="4" t="s">
        <v>628</v>
      </c>
    </row>
    <row r="41" spans="1:13">
      <c r="A41" s="3" t="s">
        <v>602</v>
      </c>
    </row>
    <row r="42" spans="1:13">
      <c r="A42" s="4" t="s">
        <v>603</v>
      </c>
      <c r="I42" s="5" t="n">
        <v>5000000</v>
      </c>
    </row>
    <row r="43" spans="1:13">
      <c r="A43" s="4" t="s">
        <v>629</v>
      </c>
    </row>
    <row r="44" spans="1:13">
      <c r="A44" s="3" t="s">
        <v>602</v>
      </c>
    </row>
    <row r="45" spans="1:13">
      <c r="A45" s="4" t="s">
        <v>623</v>
      </c>
      <c r="F45" s="5" t="n">
        <v>42500000</v>
      </c>
      <c r="K45" s="5" t="n">
        <v>42600000</v>
      </c>
    </row>
    <row r="46" spans="1:13">
      <c r="A46" s="4" t="s">
        <v>624</v>
      </c>
      <c r="F46" s="6" t="n">
        <v>3</v>
      </c>
    </row>
    <row r="47" spans="1:13">
      <c r="A47" s="4" t="s">
        <v>603</v>
      </c>
      <c r="B47" s="5" t="n">
        <v>10500000</v>
      </c>
      <c r="C47" s="5" t="n">
        <v>32000000</v>
      </c>
    </row>
    <row r="48" spans="1:13">
      <c r="A48" s="4" t="s">
        <v>630</v>
      </c>
      <c r="B48" s="6" t="n">
        <v>19790</v>
      </c>
      <c r="F48" s="6" t="n">
        <v>37693</v>
      </c>
    </row>
    <row r="49" spans="1:13">
      <c r="A49" s="4" t="s">
        <v>631</v>
      </c>
      <c r="B49" s="8" t="n">
        <v>15.92</v>
      </c>
      <c r="F49" s="8" t="n">
        <v>15.92</v>
      </c>
    </row>
    <row r="50" spans="1:13">
      <c r="A50" s="4" t="s">
        <v>632</v>
      </c>
      <c r="B50" s="4" t="s">
        <v>633</v>
      </c>
      <c r="F50" s="4" t="s">
        <v>634</v>
      </c>
    </row>
    <row r="51" spans="1:13">
      <c r="A51" s="4" t="s">
        <v>635</v>
      </c>
      <c r="B51" s="4" t="s">
        <v>636</v>
      </c>
      <c r="K51" s="4" t="s">
        <v>637</v>
      </c>
    </row>
    <row r="52" spans="1:13">
      <c r="A52" s="4" t="s">
        <v>638</v>
      </c>
      <c r="B52" s="4" t="s">
        <v>639</v>
      </c>
    </row>
    <row r="53" spans="1:13">
      <c r="A53" s="4" t="s">
        <v>640</v>
      </c>
      <c r="B53" s="4" t="s">
        <v>641</v>
      </c>
    </row>
    <row r="54" spans="1:13">
      <c r="A54" s="4" t="s">
        <v>642</v>
      </c>
      <c r="K54" s="5" t="n">
        <v>0</v>
      </c>
    </row>
    <row r="55" spans="1:13">
      <c r="A55" s="4" t="s">
        <v>643</v>
      </c>
      <c r="K55" s="4" t="s">
        <v>644</v>
      </c>
    </row>
    <row r="56" spans="1:13">
      <c r="A56" s="4" t="s">
        <v>645</v>
      </c>
      <c r="K56" s="4" t="s">
        <v>646</v>
      </c>
    </row>
    <row r="57" spans="1:13">
      <c r="A57" s="4" t="s">
        <v>647</v>
      </c>
    </row>
    <row r="58" spans="1:13">
      <c r="A58" s="3" t="s">
        <v>602</v>
      </c>
    </row>
    <row r="59" spans="1:13">
      <c r="A59" s="4" t="s">
        <v>606</v>
      </c>
      <c r="B59" s="5" t="n">
        <v>300000</v>
      </c>
    </row>
    <row r="60" spans="1:13">
      <c r="A60" s="4" t="s">
        <v>648</v>
      </c>
    </row>
    <row r="61" spans="1:13">
      <c r="A61" s="3" t="s">
        <v>602</v>
      </c>
    </row>
    <row r="62" spans="1:13">
      <c r="A62" s="4" t="s">
        <v>603</v>
      </c>
      <c r="F62" s="5" t="n">
        <v>20000000</v>
      </c>
    </row>
    <row r="63" spans="1:13">
      <c r="A63" s="4" t="s">
        <v>649</v>
      </c>
    </row>
    <row r="64" spans="1:13">
      <c r="A64" s="3" t="s">
        <v>602</v>
      </c>
    </row>
    <row r="65" spans="1:13">
      <c r="A65" s="4" t="s">
        <v>603</v>
      </c>
      <c r="E65" s="5" t="n">
        <v>10000000</v>
      </c>
    </row>
    <row r="66" spans="1:13">
      <c r="A66" s="4" t="s">
        <v>630</v>
      </c>
      <c r="E66" s="6" t="n">
        <v>18846</v>
      </c>
    </row>
    <row r="67" spans="1:13">
      <c r="A67" s="4" t="s">
        <v>631</v>
      </c>
      <c r="E67" s="8" t="n">
        <v>15.92</v>
      </c>
    </row>
    <row r="68" spans="1:13">
      <c r="A68" s="4" t="s">
        <v>632</v>
      </c>
      <c r="E68" s="4" t="s">
        <v>650</v>
      </c>
    </row>
    <row r="69" spans="1:13">
      <c r="A69" s="4" t="s">
        <v>651</v>
      </c>
    </row>
    <row r="70" spans="1:13">
      <c r="A70" s="3" t="s">
        <v>602</v>
      </c>
    </row>
    <row r="71" spans="1:13">
      <c r="A71" s="4" t="s">
        <v>652</v>
      </c>
      <c r="D71" s="5" t="n">
        <v>12500000</v>
      </c>
    </row>
    <row r="72" spans="1:13">
      <c r="A72" s="4" t="s">
        <v>653</v>
      </c>
      <c r="D72" s="6" t="n">
        <v>43200000</v>
      </c>
    </row>
    <row r="73" spans="1:13">
      <c r="A73" s="4" t="s">
        <v>654</v>
      </c>
    </row>
    <row r="74" spans="1:13">
      <c r="A74" s="3" t="s">
        <v>602</v>
      </c>
    </row>
    <row r="75" spans="1:13">
      <c r="A75" s="4" t="s">
        <v>608</v>
      </c>
      <c r="M75" s="5" t="n">
        <v>300000</v>
      </c>
    </row>
    <row r="76" spans="1:13">
      <c r="A76" s="4" t="s">
        <v>655</v>
      </c>
    </row>
    <row r="77" spans="1:13">
      <c r="A77" s="3" t="s">
        <v>602</v>
      </c>
    </row>
    <row r="78" spans="1:13">
      <c r="A78" s="4" t="s">
        <v>603</v>
      </c>
      <c r="D78" s="5" t="n">
        <v>2000000</v>
      </c>
    </row>
    <row r="79" spans="1:13">
      <c r="A79" s="4" t="s">
        <v>630</v>
      </c>
      <c r="D79" s="6" t="n">
        <v>3769</v>
      </c>
    </row>
    <row r="80" spans="1:13">
      <c r="A80" s="4" t="s">
        <v>631</v>
      </c>
      <c r="D80" s="8" t="n">
        <v>15.92</v>
      </c>
    </row>
    <row r="81" spans="1:13">
      <c r="A81" s="4" t="s">
        <v>632</v>
      </c>
      <c r="D81" s="4" t="s">
        <v>656</v>
      </c>
    </row>
    <row r="82" spans="1:13">
      <c r="A82" s="4" t="s">
        <v>657</v>
      </c>
    </row>
    <row r="83" spans="1:13">
      <c r="A83" s="3" t="s">
        <v>602</v>
      </c>
    </row>
    <row r="84" spans="1:13">
      <c r="A84" s="4" t="s">
        <v>608</v>
      </c>
      <c r="B84" s="5"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63</v>
      </c>
    </row>
    <row r="2" spans="1:2">
      <c r="A2" s="3" t="s">
        <v>602</v>
      </c>
    </row>
    <row r="3" spans="1:2">
      <c r="A3" s="4" t="s">
        <v>572</v>
      </c>
      <c r="B3" s="5" t="n">
        <v>0</v>
      </c>
    </row>
    <row r="4" spans="1:2">
      <c r="A4" s="4" t="s">
        <v>573</v>
      </c>
      <c r="B4" s="6" t="n">
        <v>0</v>
      </c>
    </row>
    <row r="5" spans="1:2">
      <c r="A5" s="4" t="s">
        <v>574</v>
      </c>
      <c r="B5" s="6" t="n">
        <v>0</v>
      </c>
    </row>
    <row r="6" spans="1:2">
      <c r="A6" s="4" t="s">
        <v>659</v>
      </c>
      <c r="B6" s="6" t="n">
        <v>42571</v>
      </c>
    </row>
    <row r="7" spans="1:2">
      <c r="A7" s="4" t="s">
        <v>660</v>
      </c>
      <c r="B7" s="6" t="n">
        <v>-784</v>
      </c>
    </row>
    <row r="8" spans="1:2">
      <c r="A8" s="4" t="s">
        <v>661</v>
      </c>
      <c r="B8" s="5" t="n">
        <v>41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80"/>
    <col customWidth="1" max="7" min="7" width="21"/>
    <col customWidth="1" max="8" min="8" width="16"/>
    <col customWidth="1" max="9" min="9" width="17"/>
    <col customWidth="1" max="10" min="10" width="17"/>
    <col customWidth="1" max="11" min="11" width="17"/>
    <col customWidth="1" max="12" min="12" width="17"/>
    <col customWidth="1" max="13" min="13" width="16"/>
  </cols>
  <sheetData>
    <row r="1" spans="1:13">
      <c r="A1" s="1" t="s">
        <v>662</v>
      </c>
      <c r="B1" s="2" t="s">
        <v>663</v>
      </c>
      <c r="C1" s="2" t="s">
        <v>664</v>
      </c>
      <c r="D1" s="2" t="s">
        <v>665</v>
      </c>
      <c r="E1" s="2" t="s">
        <v>666</v>
      </c>
      <c r="F1" s="2" t="s">
        <v>667</v>
      </c>
      <c r="G1" s="2" t="s">
        <v>593</v>
      </c>
      <c r="H1" s="2" t="s">
        <v>668</v>
      </c>
      <c r="I1" s="2" t="s">
        <v>669</v>
      </c>
      <c r="J1" s="2" t="s">
        <v>670</v>
      </c>
      <c r="K1" s="2" t="s">
        <v>671</v>
      </c>
      <c r="L1" s="2" t="s">
        <v>672</v>
      </c>
      <c r="M1" s="2" t="s">
        <v>673</v>
      </c>
    </row>
    <row r="2" spans="1:13">
      <c r="A2" s="3" t="s">
        <v>674</v>
      </c>
    </row>
    <row r="3" spans="1:13">
      <c r="A3" s="4" t="s">
        <v>675</v>
      </c>
      <c r="F3" s="5" t="n">
        <v>2000000</v>
      </c>
      <c r="G3" s="5" t="n">
        <v>1900000</v>
      </c>
    </row>
    <row r="4" spans="1:13">
      <c r="A4" s="4" t="s">
        <v>676</v>
      </c>
      <c r="B4" s="5" t="n">
        <v>650000</v>
      </c>
    </row>
    <row r="5" spans="1:13">
      <c r="A5" s="4" t="s">
        <v>677</v>
      </c>
      <c r="F5" s="4" t="s">
        <v>678</v>
      </c>
    </row>
    <row r="6" spans="1:13">
      <c r="A6" s="4" t="s">
        <v>679</v>
      </c>
      <c r="E6" s="5" t="n">
        <v>1200000</v>
      </c>
      <c r="F6" s="5" t="n">
        <v>1151000</v>
      </c>
    </row>
    <row r="7" spans="1:13">
      <c r="A7" s="4" t="s">
        <v>680</v>
      </c>
    </row>
    <row r="8" spans="1:13">
      <c r="A8" s="3" t="s">
        <v>674</v>
      </c>
    </row>
    <row r="9" spans="1:13">
      <c r="A9" s="4" t="s">
        <v>681</v>
      </c>
      <c r="B9" s="5" t="n">
        <v>500000</v>
      </c>
    </row>
    <row r="10" spans="1:13">
      <c r="A10" s="4" t="s">
        <v>682</v>
      </c>
    </row>
    <row r="11" spans="1:13">
      <c r="A11" s="3" t="s">
        <v>674</v>
      </c>
    </row>
    <row r="12" spans="1:13">
      <c r="A12" s="4" t="s">
        <v>683</v>
      </c>
      <c r="C12" s="5" t="n">
        <v>2100000</v>
      </c>
      <c r="D12" s="5" t="n">
        <v>800000</v>
      </c>
    </row>
    <row r="13" spans="1:13">
      <c r="A13" s="4" t="s">
        <v>684</v>
      </c>
    </row>
    <row r="14" spans="1:13">
      <c r="A14" s="3" t="s">
        <v>674</v>
      </c>
    </row>
    <row r="15" spans="1:13">
      <c r="A15" s="4" t="s">
        <v>685</v>
      </c>
      <c r="M15" s="6" t="n">
        <v>25670</v>
      </c>
    </row>
    <row r="16" spans="1:13">
      <c r="A16" s="4" t="s">
        <v>686</v>
      </c>
      <c r="F16" s="4" t="s">
        <v>687</v>
      </c>
    </row>
    <row r="17" spans="1:13">
      <c r="A17" s="4" t="s">
        <v>688</v>
      </c>
      <c r="F17" s="4" t="s">
        <v>471</v>
      </c>
    </row>
    <row r="18" spans="1:13">
      <c r="A18" s="4" t="s">
        <v>689</v>
      </c>
      <c r="F18" s="6" t="n">
        <v>2</v>
      </c>
    </row>
    <row r="19" spans="1:13">
      <c r="A19" s="4" t="s">
        <v>690</v>
      </c>
    </row>
    <row r="20" spans="1:13">
      <c r="A20" s="3" t="s">
        <v>674</v>
      </c>
    </row>
    <row r="21" spans="1:13">
      <c r="A21" s="4" t="s">
        <v>691</v>
      </c>
      <c r="M21" s="6" t="n">
        <v>5529</v>
      </c>
    </row>
    <row r="22" spans="1:13">
      <c r="A22" s="4" t="s">
        <v>692</v>
      </c>
    </row>
    <row r="23" spans="1:13">
      <c r="A23" s="3" t="s">
        <v>674</v>
      </c>
    </row>
    <row r="24" spans="1:13">
      <c r="A24" s="4" t="s">
        <v>685</v>
      </c>
      <c r="L24" s="6" t="n">
        <v>16550</v>
      </c>
    </row>
    <row r="25" spans="1:13">
      <c r="A25" s="4" t="s">
        <v>693</v>
      </c>
    </row>
    <row r="26" spans="1:13">
      <c r="A26" s="3" t="s">
        <v>674</v>
      </c>
    </row>
    <row r="27" spans="1:13">
      <c r="A27" s="4" t="s">
        <v>685</v>
      </c>
      <c r="L27" s="6" t="n">
        <v>3130</v>
      </c>
    </row>
    <row r="28" spans="1:13">
      <c r="A28" s="4" t="s">
        <v>694</v>
      </c>
    </row>
    <row r="29" spans="1:13">
      <c r="A29" s="3" t="s">
        <v>674</v>
      </c>
    </row>
    <row r="30" spans="1:13">
      <c r="A30" s="4" t="s">
        <v>685</v>
      </c>
      <c r="K30" s="6" t="n">
        <v>20102</v>
      </c>
    </row>
    <row r="31" spans="1:13">
      <c r="A31" s="4" t="s">
        <v>695</v>
      </c>
    </row>
    <row r="32" spans="1:13">
      <c r="A32" s="3" t="s">
        <v>674</v>
      </c>
    </row>
    <row r="33" spans="1:13">
      <c r="A33" s="4" t="s">
        <v>685</v>
      </c>
      <c r="K33" s="6" t="n">
        <v>16823</v>
      </c>
    </row>
    <row r="34" spans="1:13">
      <c r="A34" s="4" t="s">
        <v>696</v>
      </c>
    </row>
    <row r="35" spans="1:13">
      <c r="A35" s="3" t="s">
        <v>674</v>
      </c>
    </row>
    <row r="36" spans="1:13">
      <c r="A36" s="4" t="s">
        <v>685</v>
      </c>
      <c r="K36" s="6" t="n">
        <v>3279</v>
      </c>
    </row>
    <row r="37" spans="1:13">
      <c r="A37" s="4" t="s">
        <v>697</v>
      </c>
    </row>
    <row r="38" spans="1:13">
      <c r="A38" s="3" t="s">
        <v>674</v>
      </c>
    </row>
    <row r="39" spans="1:13">
      <c r="A39" s="4" t="s">
        <v>685</v>
      </c>
      <c r="K39" s="6" t="n">
        <v>8971</v>
      </c>
    </row>
    <row r="40" spans="1:13">
      <c r="A40" s="4" t="s">
        <v>698</v>
      </c>
    </row>
    <row r="41" spans="1:13">
      <c r="A41" s="3" t="s">
        <v>674</v>
      </c>
    </row>
    <row r="42" spans="1:13">
      <c r="A42" s="4" t="s">
        <v>685</v>
      </c>
      <c r="J42" s="6" t="n">
        <v>3016</v>
      </c>
    </row>
    <row r="43" spans="1:13">
      <c r="A43" s="4" t="s">
        <v>699</v>
      </c>
    </row>
    <row r="44" spans="1:13">
      <c r="A44" s="3" t="s">
        <v>674</v>
      </c>
    </row>
    <row r="45" spans="1:13">
      <c r="A45" s="4" t="s">
        <v>685</v>
      </c>
      <c r="E45" s="6" t="n">
        <v>84140</v>
      </c>
      <c r="F45" s="6" t="n">
        <v>84140</v>
      </c>
    </row>
    <row r="46" spans="1:13">
      <c r="A46" s="4" t="s">
        <v>700</v>
      </c>
    </row>
    <row r="47" spans="1:13">
      <c r="A47" s="3" t="s">
        <v>674</v>
      </c>
    </row>
    <row r="48" spans="1:13">
      <c r="A48" s="4" t="s">
        <v>685</v>
      </c>
      <c r="I48" s="6" t="n">
        <v>1172</v>
      </c>
    </row>
    <row r="49" spans="1:13">
      <c r="A49" s="4" t="s">
        <v>701</v>
      </c>
    </row>
    <row r="50" spans="1:13">
      <c r="A50" s="3" t="s">
        <v>674</v>
      </c>
    </row>
    <row r="51" spans="1:13">
      <c r="A51" s="4" t="s">
        <v>702</v>
      </c>
      <c r="H51" s="6" t="n">
        <v>453</v>
      </c>
    </row>
    <row r="52" spans="1:13">
      <c r="A52" s="4" t="s">
        <v>686</v>
      </c>
      <c r="F52" s="4" t="s">
        <v>7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63</v>
      </c>
    </row>
    <row r="2" spans="1:2">
      <c r="A2" s="3" t="s">
        <v>240</v>
      </c>
    </row>
    <row r="3" spans="1:2">
      <c r="A3" s="4" t="s">
        <v>572</v>
      </c>
      <c r="B3" s="5" t="n">
        <v>1621</v>
      </c>
    </row>
    <row r="4" spans="1:2">
      <c r="A4" s="4" t="s">
        <v>573</v>
      </c>
      <c r="B4" s="6" t="n">
        <v>1645</v>
      </c>
    </row>
    <row r="5" spans="1:2">
      <c r="A5" s="4" t="s">
        <v>574</v>
      </c>
      <c r="B5" s="6" t="n">
        <v>1630</v>
      </c>
    </row>
    <row r="6" spans="1:2">
      <c r="A6" s="4" t="s">
        <v>659</v>
      </c>
      <c r="B6" s="6" t="n">
        <v>1652</v>
      </c>
    </row>
    <row r="7" spans="1:2">
      <c r="A7" s="4" t="s">
        <v>705</v>
      </c>
      <c r="B7" s="6" t="n">
        <v>1679</v>
      </c>
    </row>
    <row r="8" spans="1:2">
      <c r="A8" s="4" t="s">
        <v>706</v>
      </c>
      <c r="B8" s="6" t="n">
        <v>140</v>
      </c>
    </row>
    <row r="9" spans="1:2">
      <c r="A9" s="4" t="s">
        <v>140</v>
      </c>
      <c r="B9" s="5" t="n">
        <v>83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707</v>
      </c>
      <c r="B1" s="2" t="s">
        <v>708</v>
      </c>
      <c r="C1" s="2" t="s">
        <v>2</v>
      </c>
      <c r="D1" s="2" t="s">
        <v>66</v>
      </c>
    </row>
    <row r="2" spans="1:4">
      <c r="A2" s="3" t="s">
        <v>709</v>
      </c>
    </row>
    <row r="3" spans="1:4">
      <c r="A3" s="4" t="s">
        <v>710</v>
      </c>
      <c r="D3" s="5" t="n">
        <v>9919</v>
      </c>
    </row>
    <row r="4" spans="1:4">
      <c r="A4" s="4" t="s">
        <v>711</v>
      </c>
    </row>
    <row r="5" spans="1:4">
      <c r="A5" s="3" t="s">
        <v>709</v>
      </c>
    </row>
    <row r="6" spans="1:4">
      <c r="A6" s="4" t="s">
        <v>712</v>
      </c>
      <c r="B6" s="6" t="n">
        <v>714285</v>
      </c>
    </row>
    <row r="7" spans="1:4">
      <c r="A7" s="4" t="s">
        <v>713</v>
      </c>
      <c r="B7" s="8" t="n">
        <v>15.92</v>
      </c>
    </row>
    <row r="8" spans="1:4">
      <c r="A8" s="4" t="s">
        <v>710</v>
      </c>
      <c r="B8" s="5" t="n">
        <v>10000</v>
      </c>
    </row>
    <row r="9" spans="1:4">
      <c r="A9" s="4" t="s">
        <v>141</v>
      </c>
    </row>
    <row r="10" spans="1:4">
      <c r="A10" s="3" t="s">
        <v>709</v>
      </c>
    </row>
    <row r="11" spans="1:4">
      <c r="A11" s="4" t="s">
        <v>714</v>
      </c>
      <c r="C11" s="4" t="s">
        <v>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52"/>
    <col customWidth="1" max="3" min="3" width="30"/>
    <col customWidth="1" max="4" min="4" width="24"/>
  </cols>
  <sheetData>
    <row r="1" spans="1:4">
      <c r="A1" s="1" t="s">
        <v>716</v>
      </c>
      <c r="B1" s="2" t="s">
        <v>1</v>
      </c>
    </row>
    <row r="2" spans="1:4">
      <c r="B2" s="2" t="s">
        <v>717</v>
      </c>
      <c r="C2" s="2" t="s">
        <v>718</v>
      </c>
      <c r="D2" s="2" t="s">
        <v>417</v>
      </c>
    </row>
    <row r="3" spans="1:4">
      <c r="A3" s="3" t="s">
        <v>245</v>
      </c>
    </row>
    <row r="4" spans="1:4">
      <c r="A4" s="4" t="s">
        <v>102</v>
      </c>
      <c r="B4" s="6" t="n">
        <v>25000000</v>
      </c>
      <c r="C4" s="6" t="n">
        <v>25000000</v>
      </c>
    </row>
    <row r="5" spans="1:4">
      <c r="A5" s="4" t="s">
        <v>719</v>
      </c>
      <c r="B5" s="7" t="n">
        <v>0.001</v>
      </c>
      <c r="C5" s="7" t="n">
        <v>0.001</v>
      </c>
    </row>
    <row r="6" spans="1:4">
      <c r="A6" s="4" t="s">
        <v>104</v>
      </c>
      <c r="B6" s="6" t="n">
        <v>0</v>
      </c>
      <c r="C6" s="6" t="n">
        <v>0</v>
      </c>
    </row>
    <row r="7" spans="1:4">
      <c r="A7" s="4" t="s">
        <v>106</v>
      </c>
      <c r="B7" s="6" t="n">
        <v>175000000</v>
      </c>
      <c r="C7" s="6" t="n">
        <v>175000000</v>
      </c>
    </row>
    <row r="8" spans="1:4">
      <c r="A8" s="4" t="s">
        <v>107</v>
      </c>
      <c r="B8" s="6" t="n">
        <v>20851531</v>
      </c>
      <c r="C8" s="6" t="n">
        <v>16782837</v>
      </c>
    </row>
    <row r="9" spans="1:4">
      <c r="A9" s="4" t="s">
        <v>108</v>
      </c>
      <c r="B9" s="6" t="n">
        <v>20851531</v>
      </c>
      <c r="C9" s="6" t="n">
        <v>16782837</v>
      </c>
    </row>
    <row r="10" spans="1:4">
      <c r="A10" s="4" t="s">
        <v>443</v>
      </c>
      <c r="B10" s="7" t="n">
        <v>0.001</v>
      </c>
      <c r="C10" s="7" t="n">
        <v>0.001</v>
      </c>
      <c r="D10" s="7" t="n">
        <v>0.001</v>
      </c>
    </row>
    <row r="11" spans="1:4">
      <c r="A11" s="4" t="s">
        <v>720</v>
      </c>
      <c r="B11" s="4" t="s">
        <v>721</v>
      </c>
    </row>
    <row r="12" spans="1:4">
      <c r="A12" s="4" t="s">
        <v>722</v>
      </c>
      <c r="B12"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723</v>
      </c>
      <c r="B1" s="2" t="s">
        <v>1</v>
      </c>
    </row>
    <row r="2" spans="1:2">
      <c r="B2" s="2" t="s">
        <v>724</v>
      </c>
    </row>
    <row r="3" spans="1:2">
      <c r="A3" s="3" t="s">
        <v>517</v>
      </c>
    </row>
    <row r="4" spans="1:2">
      <c r="A4" s="4" t="s">
        <v>725</v>
      </c>
      <c r="B4" s="6" t="n">
        <v>230295</v>
      </c>
    </row>
    <row r="5" spans="1:2">
      <c r="A5" s="4" t="s">
        <v>726</v>
      </c>
      <c r="B5" s="6" t="n">
        <v>19790</v>
      </c>
    </row>
    <row r="6" spans="1:2">
      <c r="A6" s="4" t="s">
        <v>727</v>
      </c>
      <c r="B6" s="6" t="n">
        <v>-68009</v>
      </c>
    </row>
    <row r="7" spans="1:2">
      <c r="A7" s="4" t="s">
        <v>728</v>
      </c>
      <c r="B7" s="6" t="n">
        <v>182076</v>
      </c>
    </row>
    <row r="8" spans="1:2">
      <c r="A8" s="4" t="s">
        <v>729</v>
      </c>
    </row>
    <row r="9" spans="1:2">
      <c r="A9" s="3" t="s">
        <v>517</v>
      </c>
    </row>
    <row r="10" spans="1:2">
      <c r="A10" s="4" t="s">
        <v>730</v>
      </c>
      <c r="B10" s="8" t="n">
        <v>14.5</v>
      </c>
    </row>
    <row r="11" spans="1:2">
      <c r="A11" s="4" t="s">
        <v>731</v>
      </c>
      <c r="B11" s="12" t="n">
        <v>15.92</v>
      </c>
    </row>
    <row r="12" spans="1:2">
      <c r="A12" s="4" t="s">
        <v>732</v>
      </c>
      <c r="B12" s="6" t="n">
        <v>-14</v>
      </c>
    </row>
    <row r="13" spans="1:2">
      <c r="A13" s="4" t="s">
        <v>733</v>
      </c>
      <c r="B13" s="8" t="n">
        <v>1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6</v>
      </c>
    </row>
    <row r="2" spans="1:3">
      <c r="A2" s="3" t="s">
        <v>517</v>
      </c>
    </row>
    <row r="3" spans="1:3">
      <c r="A3" s="4" t="s">
        <v>735</v>
      </c>
      <c r="B3" s="6" t="n">
        <v>182076</v>
      </c>
      <c r="C3" s="6" t="n">
        <v>230295</v>
      </c>
    </row>
    <row r="4" spans="1:3">
      <c r="A4" s="4" t="s">
        <v>736</v>
      </c>
    </row>
    <row r="5" spans="1:3">
      <c r="A5" s="3" t="s">
        <v>517</v>
      </c>
    </row>
    <row r="6" spans="1:3">
      <c r="A6" s="4" t="s">
        <v>737</v>
      </c>
      <c r="B6" s="5" t="n">
        <v>14</v>
      </c>
    </row>
    <row r="7" spans="1:3">
      <c r="A7" s="4" t="s">
        <v>735</v>
      </c>
      <c r="B7" s="6" t="n">
        <v>101979</v>
      </c>
    </row>
    <row r="8" spans="1:3">
      <c r="A8" s="4" t="s">
        <v>738</v>
      </c>
    </row>
    <row r="9" spans="1:3">
      <c r="A9" s="3" t="s">
        <v>517</v>
      </c>
    </row>
    <row r="10" spans="1:3">
      <c r="A10" s="4" t="s">
        <v>737</v>
      </c>
      <c r="B10" s="8" t="n">
        <v>15.92</v>
      </c>
    </row>
    <row r="11" spans="1:3">
      <c r="A11" s="4" t="s">
        <v>735</v>
      </c>
      <c r="B11" s="6" t="n">
        <v>80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515</v>
      </c>
      <c r="C1" s="2" t="s">
        <v>2</v>
      </c>
    </row>
    <row r="2" spans="1:3">
      <c r="A2" s="4" t="s">
        <v>605</v>
      </c>
    </row>
    <row r="3" spans="1:3">
      <c r="A3" s="3" t="s">
        <v>517</v>
      </c>
    </row>
    <row r="4" spans="1:3">
      <c r="A4" s="4" t="s">
        <v>606</v>
      </c>
      <c r="B4" s="9" t="n">
        <v>0.3</v>
      </c>
    </row>
    <row r="5" spans="1:3">
      <c r="A5" s="4" t="s">
        <v>740</v>
      </c>
      <c r="C5" s="6" t="n">
        <v>68009</v>
      </c>
    </row>
    <row r="6" spans="1:3">
      <c r="A6" s="4" t="s">
        <v>171</v>
      </c>
      <c r="C6" s="6" t="n">
        <v>12164</v>
      </c>
    </row>
    <row r="7" spans="1:3">
      <c r="A7" s="4" t="s">
        <v>741</v>
      </c>
    </row>
    <row r="8" spans="1:3">
      <c r="A8" s="3" t="s">
        <v>517</v>
      </c>
    </row>
    <row r="9" spans="1:3">
      <c r="A9" s="4" t="s">
        <v>518</v>
      </c>
      <c r="B9" s="6" t="n">
        <v>19790</v>
      </c>
    </row>
    <row r="10" spans="1:3">
      <c r="A10" s="4" t="s">
        <v>737</v>
      </c>
      <c r="B10" s="8" t="n">
        <v>15.92</v>
      </c>
    </row>
    <row r="11" spans="1:3">
      <c r="A11" s="4" t="s">
        <v>742</v>
      </c>
      <c r="B11" s="4"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6</v>
      </c>
    </row>
    <row r="3" spans="1:3">
      <c r="A3" s="3" t="s">
        <v>744</v>
      </c>
    </row>
    <row r="4" spans="1:3">
      <c r="A4" s="4" t="s">
        <v>745</v>
      </c>
      <c r="B4" s="5" t="n">
        <v>48104</v>
      </c>
      <c r="C4" s="5" t="n">
        <v>42377</v>
      </c>
    </row>
    <row r="5" spans="1:3">
      <c r="A5" s="4" t="s">
        <v>532</v>
      </c>
    </row>
    <row r="6" spans="1:3">
      <c r="A6" s="3" t="s">
        <v>744</v>
      </c>
    </row>
    <row r="7" spans="1:3">
      <c r="A7" s="4" t="s">
        <v>745</v>
      </c>
      <c r="B7" s="6" t="n">
        <v>36583</v>
      </c>
      <c r="C7" s="6" t="n">
        <v>33010</v>
      </c>
    </row>
    <row r="8" spans="1:3">
      <c r="A8" s="4" t="s">
        <v>533</v>
      </c>
    </row>
    <row r="9" spans="1:3">
      <c r="A9" s="3" t="s">
        <v>744</v>
      </c>
    </row>
    <row r="10" spans="1:3">
      <c r="A10" s="4" t="s">
        <v>745</v>
      </c>
      <c r="B10" s="6" t="n">
        <v>11521</v>
      </c>
      <c r="C10" s="6" t="n">
        <v>9367</v>
      </c>
    </row>
    <row r="11" spans="1:3">
      <c r="A11" s="4" t="s">
        <v>746</v>
      </c>
    </row>
    <row r="12" spans="1:3">
      <c r="A12" s="3" t="s">
        <v>744</v>
      </c>
    </row>
    <row r="13" spans="1:3">
      <c r="A13" s="4" t="s">
        <v>745</v>
      </c>
      <c r="B13" s="6" t="n">
        <v>9324</v>
      </c>
      <c r="C13" s="6" t="n">
        <v>10780</v>
      </c>
    </row>
    <row r="14" spans="1:3">
      <c r="A14" s="4" t="s">
        <v>747</v>
      </c>
    </row>
    <row r="15" spans="1:3">
      <c r="A15" s="3" t="s">
        <v>744</v>
      </c>
    </row>
    <row r="16" spans="1:3">
      <c r="A16" s="4" t="s">
        <v>745</v>
      </c>
      <c r="B16" s="6" t="n">
        <v>6144</v>
      </c>
      <c r="C16" s="6" t="n">
        <v>7293</v>
      </c>
    </row>
    <row r="17" spans="1:3">
      <c r="A17" s="4" t="s">
        <v>748</v>
      </c>
    </row>
    <row r="18" spans="1:3">
      <c r="A18" s="3" t="s">
        <v>744</v>
      </c>
    </row>
    <row r="19" spans="1:3">
      <c r="A19" s="4" t="s">
        <v>745</v>
      </c>
      <c r="B19" s="6" t="n">
        <v>3180</v>
      </c>
      <c r="C19" s="6" t="n">
        <v>3487</v>
      </c>
    </row>
    <row r="20" spans="1:3">
      <c r="A20" s="4" t="s">
        <v>749</v>
      </c>
    </row>
    <row r="21" spans="1:3">
      <c r="A21" s="3" t="s">
        <v>744</v>
      </c>
    </row>
    <row r="22" spans="1:3">
      <c r="A22" s="4" t="s">
        <v>745</v>
      </c>
      <c r="B22" s="6" t="n">
        <v>35055</v>
      </c>
      <c r="C22" s="6" t="n">
        <v>28453</v>
      </c>
    </row>
    <row r="23" spans="1:3">
      <c r="A23" s="4" t="s">
        <v>750</v>
      </c>
    </row>
    <row r="24" spans="1:3">
      <c r="A24" s="3" t="s">
        <v>744</v>
      </c>
    </row>
    <row r="25" spans="1:3">
      <c r="A25" s="4" t="s">
        <v>745</v>
      </c>
      <c r="B25" s="6" t="n">
        <v>27753</v>
      </c>
      <c r="C25" s="6" t="n">
        <v>23024</v>
      </c>
    </row>
    <row r="26" spans="1:3">
      <c r="A26" s="4" t="s">
        <v>751</v>
      </c>
    </row>
    <row r="27" spans="1:3">
      <c r="A27" s="3" t="s">
        <v>744</v>
      </c>
    </row>
    <row r="28" spans="1:3">
      <c r="A28" s="4" t="s">
        <v>745</v>
      </c>
      <c r="B28" s="6" t="n">
        <v>7302</v>
      </c>
      <c r="C28" s="6" t="n">
        <v>5429</v>
      </c>
    </row>
    <row r="29" spans="1:3">
      <c r="A29" s="4" t="s">
        <v>752</v>
      </c>
    </row>
    <row r="30" spans="1:3">
      <c r="A30" s="3" t="s">
        <v>744</v>
      </c>
    </row>
    <row r="31" spans="1:3">
      <c r="A31" s="4" t="s">
        <v>745</v>
      </c>
      <c r="B31" s="6" t="n">
        <v>44379</v>
      </c>
      <c r="C31" s="6" t="n">
        <v>39233</v>
      </c>
    </row>
    <row r="32" spans="1:3">
      <c r="A32" s="4" t="s">
        <v>753</v>
      </c>
    </row>
    <row r="33" spans="1:3">
      <c r="A33" s="3" t="s">
        <v>744</v>
      </c>
    </row>
    <row r="34" spans="1:3">
      <c r="A34" s="4" t="s">
        <v>745</v>
      </c>
      <c r="B34" s="6" t="n">
        <v>33897</v>
      </c>
      <c r="C34" s="6" t="n">
        <v>30317</v>
      </c>
    </row>
    <row r="35" spans="1:3">
      <c r="A35" s="4" t="s">
        <v>754</v>
      </c>
    </row>
    <row r="36" spans="1:3">
      <c r="A36" s="3" t="s">
        <v>744</v>
      </c>
    </row>
    <row r="37" spans="1:3">
      <c r="A37" s="4" t="s">
        <v>745</v>
      </c>
      <c r="B37" s="6" t="n">
        <v>10482</v>
      </c>
      <c r="C37" s="6" t="n">
        <v>8916</v>
      </c>
    </row>
    <row r="38" spans="1:3">
      <c r="A38" s="4" t="s">
        <v>304</v>
      </c>
    </row>
    <row r="39" spans="1:3">
      <c r="A39" s="3" t="s">
        <v>744</v>
      </c>
    </row>
    <row r="40" spans="1:3">
      <c r="A40" s="4" t="s">
        <v>745</v>
      </c>
      <c r="B40" s="6" t="n">
        <v>1721</v>
      </c>
      <c r="C40" s="6" t="n">
        <v>1334</v>
      </c>
    </row>
    <row r="41" spans="1:3">
      <c r="A41" s="4" t="s">
        <v>755</v>
      </c>
    </row>
    <row r="42" spans="1:3">
      <c r="A42" s="3" t="s">
        <v>744</v>
      </c>
    </row>
    <row r="43" spans="1:3">
      <c r="A43" s="4" t="s">
        <v>745</v>
      </c>
      <c r="B43" s="6" t="n">
        <v>1721</v>
      </c>
      <c r="C43" s="6" t="n">
        <v>1334</v>
      </c>
    </row>
    <row r="44" spans="1:3">
      <c r="A44" s="4" t="s">
        <v>756</v>
      </c>
    </row>
    <row r="45" spans="1:3">
      <c r="A45" s="3" t="s">
        <v>744</v>
      </c>
    </row>
    <row r="46" spans="1:3">
      <c r="A46" s="4" t="s">
        <v>745</v>
      </c>
      <c r="B46" s="6" t="n">
        <v>2004</v>
      </c>
      <c r="C46" s="6" t="n">
        <v>1810</v>
      </c>
    </row>
    <row r="47" spans="1:3">
      <c r="A47" s="4" t="s">
        <v>757</v>
      </c>
    </row>
    <row r="48" spans="1:3">
      <c r="A48" s="3" t="s">
        <v>744</v>
      </c>
    </row>
    <row r="49" spans="1:3">
      <c r="A49" s="4" t="s">
        <v>745</v>
      </c>
      <c r="B49" s="6" t="n">
        <v>965</v>
      </c>
      <c r="C49" s="6" t="n">
        <v>1359</v>
      </c>
    </row>
    <row r="50" spans="1:3">
      <c r="A50" s="4" t="s">
        <v>758</v>
      </c>
    </row>
    <row r="51" spans="1:3">
      <c r="A51" s="3" t="s">
        <v>744</v>
      </c>
    </row>
    <row r="52" spans="1:3">
      <c r="A52" s="4" t="s">
        <v>745</v>
      </c>
      <c r="B52" s="5" t="n">
        <v>1039</v>
      </c>
      <c r="C52" s="5" t="n">
        <v>4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759</v>
      </c>
      <c r="B1" s="2" t="s">
        <v>760</v>
      </c>
      <c r="C1" s="2" t="s">
        <v>1</v>
      </c>
    </row>
    <row r="2" spans="1:7">
      <c r="B2" s="2" t="s">
        <v>761</v>
      </c>
      <c r="C2" s="2" t="s">
        <v>2</v>
      </c>
      <c r="D2" s="2" t="s">
        <v>66</v>
      </c>
      <c r="E2" s="2" t="s">
        <v>762</v>
      </c>
      <c r="F2" s="2" t="s">
        <v>763</v>
      </c>
      <c r="G2" s="2" t="s">
        <v>764</v>
      </c>
    </row>
    <row r="3" spans="1:7">
      <c r="A3" s="3" t="s">
        <v>765</v>
      </c>
    </row>
    <row r="4" spans="1:7">
      <c r="A4" s="4" t="s">
        <v>766</v>
      </c>
      <c r="D4" s="6" t="n">
        <v>3279682</v>
      </c>
    </row>
    <row r="5" spans="1:7">
      <c r="A5" s="4" t="s">
        <v>767</v>
      </c>
      <c r="C5" s="8" t="n">
        <v>9.199999999999999</v>
      </c>
      <c r="D5" s="8" t="n">
        <v>3.26</v>
      </c>
    </row>
    <row r="6" spans="1:7">
      <c r="A6" s="4" t="s">
        <v>768</v>
      </c>
      <c r="C6" s="9" t="n">
        <v>2.3</v>
      </c>
    </row>
    <row r="7" spans="1:7">
      <c r="A7" s="4" t="s">
        <v>769</v>
      </c>
      <c r="C7" s="9" t="n">
        <v>2.9</v>
      </c>
    </row>
    <row r="8" spans="1:7">
      <c r="A8" s="4" t="s">
        <v>770</v>
      </c>
      <c r="C8" s="4" t="s">
        <v>771</v>
      </c>
    </row>
    <row r="9" spans="1:7">
      <c r="A9" s="4" t="s">
        <v>162</v>
      </c>
      <c r="C9" s="6" t="n">
        <v>150176</v>
      </c>
    </row>
    <row r="10" spans="1:7">
      <c r="A10" s="4" t="s">
        <v>772</v>
      </c>
      <c r="C10" s="4" t="s">
        <v>773</v>
      </c>
      <c r="D10" s="4" t="s">
        <v>774</v>
      </c>
    </row>
    <row r="11" spans="1:7">
      <c r="A11" s="4" t="s">
        <v>775</v>
      </c>
    </row>
    <row r="12" spans="1:7">
      <c r="A12" s="3" t="s">
        <v>765</v>
      </c>
    </row>
    <row r="13" spans="1:7">
      <c r="A13" s="4" t="s">
        <v>162</v>
      </c>
      <c r="C13" s="6" t="n">
        <v>0</v>
      </c>
      <c r="D13" s="6" t="n">
        <v>0</v>
      </c>
      <c r="E13" s="6" t="n">
        <v>79865</v>
      </c>
    </row>
    <row r="14" spans="1:7">
      <c r="A14" s="4" t="s">
        <v>776</v>
      </c>
    </row>
    <row r="15" spans="1:7">
      <c r="A15" s="3" t="s">
        <v>765</v>
      </c>
    </row>
    <row r="16" spans="1:7">
      <c r="A16" s="4" t="s">
        <v>777</v>
      </c>
      <c r="B16" s="4" t="s">
        <v>778</v>
      </c>
    </row>
    <row r="17" spans="1:7">
      <c r="A17" s="4" t="s">
        <v>779</v>
      </c>
      <c r="B17" s="6" t="n">
        <v>68526</v>
      </c>
    </row>
    <row r="18" spans="1:7">
      <c r="A18" s="4" t="s">
        <v>780</v>
      </c>
      <c r="B18" s="4" t="s">
        <v>781</v>
      </c>
    </row>
    <row r="19" spans="1:7">
      <c r="A19" s="4" t="s">
        <v>782</v>
      </c>
    </row>
    <row r="20" spans="1:7">
      <c r="A20" s="3" t="s">
        <v>765</v>
      </c>
    </row>
    <row r="21" spans="1:7">
      <c r="A21" s="4" t="s">
        <v>783</v>
      </c>
      <c r="C21" s="6" t="n">
        <v>0</v>
      </c>
      <c r="D21" s="6" t="n">
        <v>0</v>
      </c>
      <c r="G21" s="6" t="n">
        <v>1413749</v>
      </c>
    </row>
    <row r="22" spans="1:7">
      <c r="A22" s="4" t="s">
        <v>784</v>
      </c>
    </row>
    <row r="23" spans="1:7">
      <c r="A23" s="3" t="s">
        <v>765</v>
      </c>
    </row>
    <row r="24" spans="1:7">
      <c r="A24" s="4" t="s">
        <v>783</v>
      </c>
      <c r="C24" s="6" t="n">
        <v>834423</v>
      </c>
      <c r="F24" s="6" t="n">
        <v>998900</v>
      </c>
    </row>
    <row r="25" spans="1:7">
      <c r="A25" s="4" t="s">
        <v>785</v>
      </c>
    </row>
    <row r="26" spans="1:7">
      <c r="A26" s="3" t="s">
        <v>765</v>
      </c>
    </row>
    <row r="27" spans="1:7">
      <c r="A27" s="4" t="s">
        <v>777</v>
      </c>
      <c r="C27" s="4" t="s">
        <v>433</v>
      </c>
    </row>
    <row r="28" spans="1:7">
      <c r="A28" s="4" t="s">
        <v>786</v>
      </c>
    </row>
    <row r="29" spans="1:7">
      <c r="A29" s="3" t="s">
        <v>765</v>
      </c>
    </row>
    <row r="30" spans="1:7">
      <c r="A30" s="4" t="s">
        <v>777</v>
      </c>
      <c r="C30" s="4" t="s">
        <v>787</v>
      </c>
    </row>
    <row r="31" spans="1:7">
      <c r="A31" s="4" t="s">
        <v>788</v>
      </c>
      <c r="C31" s="4" t="s">
        <v>455</v>
      </c>
    </row>
    <row r="32" spans="1:7">
      <c r="A32" s="4" t="s">
        <v>789</v>
      </c>
    </row>
    <row r="33" spans="1:7">
      <c r="A33" s="3" t="s">
        <v>765</v>
      </c>
    </row>
    <row r="34" spans="1:7">
      <c r="A34" s="4" t="s">
        <v>783</v>
      </c>
      <c r="C34" s="6" t="n">
        <v>0</v>
      </c>
      <c r="D34" s="6" t="n">
        <v>0</v>
      </c>
    </row>
    <row r="35" spans="1:7">
      <c r="A35" s="4" t="s">
        <v>790</v>
      </c>
    </row>
    <row r="36" spans="1:7">
      <c r="A36" s="3" t="s">
        <v>765</v>
      </c>
    </row>
    <row r="37" spans="1:7">
      <c r="A37" s="4" t="s">
        <v>783</v>
      </c>
      <c r="C37" s="6" t="n">
        <v>0</v>
      </c>
      <c r="D37"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1</v>
      </c>
      <c r="B1" s="2" t="s">
        <v>1</v>
      </c>
    </row>
    <row r="2" spans="1:3">
      <c r="B2" s="2" t="s">
        <v>2</v>
      </c>
      <c r="C2" s="2" t="s">
        <v>66</v>
      </c>
    </row>
    <row r="3" spans="1:3">
      <c r="A3" s="3" t="s">
        <v>254</v>
      </c>
    </row>
    <row r="4" spans="1:3">
      <c r="A4" s="4" t="s">
        <v>792</v>
      </c>
      <c r="B4" s="6" t="n">
        <v>786989</v>
      </c>
    </row>
    <row r="5" spans="1:3">
      <c r="A5" s="4" t="s">
        <v>793</v>
      </c>
      <c r="B5" s="6" t="n">
        <v>969646</v>
      </c>
    </row>
    <row r="6" spans="1:3">
      <c r="A6" s="4" t="s">
        <v>794</v>
      </c>
      <c r="B6" s="6" t="n">
        <v>-150176</v>
      </c>
    </row>
    <row r="7" spans="1:3">
      <c r="A7" s="4" t="s">
        <v>795</v>
      </c>
      <c r="B7" s="6" t="n">
        <v>-576311</v>
      </c>
    </row>
    <row r="8" spans="1:3">
      <c r="A8" s="4" t="s">
        <v>796</v>
      </c>
      <c r="B8" s="6" t="n">
        <v>1030148</v>
      </c>
      <c r="C8" s="6" t="n">
        <v>786989</v>
      </c>
    </row>
    <row r="9" spans="1:3">
      <c r="A9" s="4" t="s">
        <v>797</v>
      </c>
      <c r="B9" s="6" t="n">
        <v>407120</v>
      </c>
    </row>
    <row r="10" spans="1:3">
      <c r="A10" s="4" t="s">
        <v>798</v>
      </c>
      <c r="B10" s="6" t="n">
        <v>1030148</v>
      </c>
    </row>
    <row r="11" spans="1:3">
      <c r="A11" s="4" t="s">
        <v>799</v>
      </c>
      <c r="B11" s="8" t="n">
        <v>2.41</v>
      </c>
    </row>
    <row r="12" spans="1:3">
      <c r="A12" s="4" t="s">
        <v>800</v>
      </c>
      <c r="B12" s="12" t="n">
        <v>16.61</v>
      </c>
    </row>
    <row r="13" spans="1:3">
      <c r="A13" s="4" t="s">
        <v>801</v>
      </c>
      <c r="B13" s="12" t="n">
        <v>1.62</v>
      </c>
    </row>
    <row r="14" spans="1:3">
      <c r="A14" s="4" t="s">
        <v>802</v>
      </c>
      <c r="B14" s="12" t="n">
        <v>15.1</v>
      </c>
    </row>
    <row r="15" spans="1:3">
      <c r="A15" s="4" t="s">
        <v>803</v>
      </c>
      <c r="B15" s="12" t="n">
        <v>8.91</v>
      </c>
      <c r="C15" s="8" t="n">
        <v>2.41</v>
      </c>
    </row>
    <row r="16" spans="1:3">
      <c r="A16" s="4" t="s">
        <v>804</v>
      </c>
      <c r="B16" s="12" t="n">
        <v>2.37</v>
      </c>
    </row>
    <row r="17" spans="1:3">
      <c r="A17" s="4" t="s">
        <v>805</v>
      </c>
      <c r="B17" s="8" t="n">
        <v>8.91</v>
      </c>
    </row>
    <row r="18" spans="1:3">
      <c r="A18" s="4" t="s">
        <v>806</v>
      </c>
      <c r="B18" s="4" t="s">
        <v>807</v>
      </c>
      <c r="C18" s="4" t="s">
        <v>808</v>
      </c>
    </row>
    <row r="19" spans="1:3">
      <c r="A19" s="4" t="s">
        <v>809</v>
      </c>
      <c r="B19" s="4" t="s">
        <v>810</v>
      </c>
    </row>
    <row r="20" spans="1:3">
      <c r="A20" s="4" t="s">
        <v>811</v>
      </c>
      <c r="B20" s="4" t="s">
        <v>807</v>
      </c>
    </row>
    <row r="21" spans="1:3">
      <c r="A21" s="4" t="s">
        <v>812</v>
      </c>
      <c r="B21" s="5" t="n">
        <v>5544</v>
      </c>
      <c r="C21" s="5" t="n">
        <v>13801</v>
      </c>
    </row>
    <row r="22" spans="1:3">
      <c r="A22" s="4" t="s">
        <v>813</v>
      </c>
      <c r="B22" s="6" t="n">
        <v>4025</v>
      </c>
    </row>
    <row r="23" spans="1:3">
      <c r="A23" s="4" t="s">
        <v>814</v>
      </c>
      <c r="B23" s="5" t="n">
        <v>55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15</v>
      </c>
      <c r="B1" s="2" t="s">
        <v>1</v>
      </c>
    </row>
    <row r="2" spans="1:3">
      <c r="B2" s="2" t="s">
        <v>2</v>
      </c>
      <c r="C2" s="2" t="s">
        <v>66</v>
      </c>
    </row>
    <row r="3" spans="1:3">
      <c r="A3" s="3" t="s">
        <v>254</v>
      </c>
    </row>
    <row r="4" spans="1:3">
      <c r="A4" s="4" t="s">
        <v>816</v>
      </c>
      <c r="B4" s="4" t="s">
        <v>441</v>
      </c>
      <c r="C4" s="4" t="s">
        <v>441</v>
      </c>
    </row>
    <row r="5" spans="1:3">
      <c r="A5" s="4" t="s">
        <v>817</v>
      </c>
      <c r="B5" s="4" t="s">
        <v>818</v>
      </c>
      <c r="C5" s="4" t="s">
        <v>819</v>
      </c>
    </row>
    <row r="6" spans="1:3">
      <c r="A6" s="4" t="s">
        <v>820</v>
      </c>
      <c r="B6" s="4" t="s">
        <v>821</v>
      </c>
      <c r="C6" s="4" t="s">
        <v>822</v>
      </c>
    </row>
    <row r="7" spans="1:3">
      <c r="A7" s="4" t="s">
        <v>522</v>
      </c>
      <c r="B7" s="4" t="s">
        <v>823</v>
      </c>
      <c r="C7" s="4" t="s">
        <v>8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724</v>
      </c>
    </row>
    <row r="3" spans="1:2">
      <c r="A3" s="3" t="s">
        <v>765</v>
      </c>
    </row>
    <row r="4" spans="1:2">
      <c r="A4" s="4" t="s">
        <v>826</v>
      </c>
      <c r="B4" s="6" t="n">
        <v>399485</v>
      </c>
    </row>
    <row r="5" spans="1:2">
      <c r="A5" s="4" t="s">
        <v>827</v>
      </c>
      <c r="B5" s="6" t="n">
        <v>86170</v>
      </c>
    </row>
    <row r="6" spans="1:2">
      <c r="A6" s="4" t="s">
        <v>828</v>
      </c>
      <c r="B6" s="6" t="n">
        <v>-255742</v>
      </c>
    </row>
    <row r="7" spans="1:2">
      <c r="A7" s="4" t="s">
        <v>829</v>
      </c>
      <c r="B7" s="6" t="n">
        <v>0</v>
      </c>
    </row>
    <row r="8" spans="1:2">
      <c r="A8" s="4" t="s">
        <v>830</v>
      </c>
      <c r="B8" s="6" t="n">
        <v>229913</v>
      </c>
    </row>
    <row r="9" spans="1:2">
      <c r="A9" s="4" t="s">
        <v>831</v>
      </c>
      <c r="B9" s="8" t="n">
        <v>1.68</v>
      </c>
    </row>
    <row r="10" spans="1:2">
      <c r="A10" s="4" t="s">
        <v>832</v>
      </c>
      <c r="B10" s="12" t="n">
        <v>15.52</v>
      </c>
    </row>
    <row r="11" spans="1:2">
      <c r="A11" s="4" t="s">
        <v>833</v>
      </c>
      <c r="B11" s="12" t="n">
        <v>4.46</v>
      </c>
    </row>
    <row r="12" spans="1:2">
      <c r="A12" s="4" t="s">
        <v>834</v>
      </c>
      <c r="B12" s="6" t="n">
        <v>0</v>
      </c>
    </row>
    <row r="13" spans="1:2">
      <c r="A13" s="4" t="s">
        <v>835</v>
      </c>
      <c r="B13" s="8" t="n">
        <v>3.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6</v>
      </c>
    </row>
    <row r="3" spans="1:3">
      <c r="A3" s="3" t="s">
        <v>837</v>
      </c>
    </row>
    <row r="4" spans="1:3">
      <c r="A4" s="4" t="s">
        <v>838</v>
      </c>
      <c r="B4" s="5" t="n">
        <v>3836</v>
      </c>
      <c r="C4" s="5" t="n">
        <v>502</v>
      </c>
    </row>
    <row r="5" spans="1:3">
      <c r="A5" s="4" t="s">
        <v>112</v>
      </c>
    </row>
    <row r="6" spans="1:3">
      <c r="A6" s="3" t="s">
        <v>837</v>
      </c>
    </row>
    <row r="7" spans="1:3">
      <c r="A7" s="4" t="s">
        <v>838</v>
      </c>
      <c r="B7" s="6" t="n">
        <v>187</v>
      </c>
      <c r="C7" s="6" t="n">
        <v>27</v>
      </c>
    </row>
    <row r="8" spans="1:3">
      <c r="A8" s="4" t="s">
        <v>115</v>
      </c>
    </row>
    <row r="9" spans="1:3">
      <c r="A9" s="3" t="s">
        <v>837</v>
      </c>
    </row>
    <row r="10" spans="1:3">
      <c r="A10" s="4" t="s">
        <v>838</v>
      </c>
      <c r="B10" s="6" t="n">
        <v>405</v>
      </c>
      <c r="C10" s="6" t="n">
        <v>119</v>
      </c>
    </row>
    <row r="11" spans="1:3">
      <c r="A11" s="4" t="s">
        <v>116</v>
      </c>
    </row>
    <row r="12" spans="1:3">
      <c r="A12" s="3" t="s">
        <v>837</v>
      </c>
    </row>
    <row r="13" spans="1:3">
      <c r="A13" s="4" t="s">
        <v>838</v>
      </c>
      <c r="B13" s="6" t="n">
        <v>782</v>
      </c>
      <c r="C13" s="6" t="n">
        <v>146</v>
      </c>
    </row>
    <row r="14" spans="1:3">
      <c r="A14" s="4" t="s">
        <v>117</v>
      </c>
    </row>
    <row r="15" spans="1:3">
      <c r="A15" s="3" t="s">
        <v>837</v>
      </c>
    </row>
    <row r="16" spans="1:3">
      <c r="A16" s="4" t="s">
        <v>838</v>
      </c>
      <c r="B16" s="5" t="n">
        <v>2462</v>
      </c>
      <c r="C16" s="5" t="n">
        <v>2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39</v>
      </c>
      <c r="B1" s="2" t="s">
        <v>760</v>
      </c>
      <c r="F1" s="2" t="s">
        <v>1</v>
      </c>
    </row>
    <row r="2" spans="1:7">
      <c r="B2" s="2" t="s">
        <v>2</v>
      </c>
      <c r="C2" s="2" t="s">
        <v>840</v>
      </c>
      <c r="D2" s="2" t="s">
        <v>4</v>
      </c>
      <c r="E2" s="2" t="s">
        <v>761</v>
      </c>
      <c r="F2" s="2" t="s">
        <v>2</v>
      </c>
      <c r="G2" s="2" t="s">
        <v>66</v>
      </c>
    </row>
    <row r="3" spans="1:7">
      <c r="A3" s="3" t="s">
        <v>257</v>
      </c>
    </row>
    <row r="4" spans="1:7">
      <c r="A4" s="4" t="s">
        <v>841</v>
      </c>
      <c r="F4" s="5" t="n">
        <v>-50343</v>
      </c>
      <c r="G4" s="5" t="n">
        <v>-42468</v>
      </c>
    </row>
    <row r="5" spans="1:7">
      <c r="A5" s="4" t="s">
        <v>842</v>
      </c>
      <c r="F5" s="6" t="n">
        <v>-862</v>
      </c>
    </row>
    <row r="6" spans="1:7">
      <c r="A6" s="4" t="s">
        <v>128</v>
      </c>
      <c r="B6" s="5" t="n">
        <v>-12596</v>
      </c>
      <c r="C6" s="5" t="n">
        <v>-12765</v>
      </c>
      <c r="D6" s="5" t="n">
        <v>-12880</v>
      </c>
      <c r="E6" s="5" t="n">
        <v>-12964</v>
      </c>
      <c r="F6" s="5" t="n">
        <v>-51205</v>
      </c>
      <c r="G6" s="5" t="n">
        <v>-42468</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43</v>
      </c>
      <c r="B1" s="2" t="s">
        <v>760</v>
      </c>
      <c r="C1" s="2" t="s">
        <v>1</v>
      </c>
    </row>
    <row r="2" spans="1:5">
      <c r="B2" s="2" t="s">
        <v>2</v>
      </c>
      <c r="C2" s="2" t="s">
        <v>2</v>
      </c>
      <c r="D2" s="2" t="s">
        <v>66</v>
      </c>
      <c r="E2" s="2" t="s">
        <v>463</v>
      </c>
    </row>
    <row r="3" spans="1:5">
      <c r="A3" s="3" t="s">
        <v>844</v>
      </c>
    </row>
    <row r="4" spans="1:5">
      <c r="A4" s="4" t="s">
        <v>845</v>
      </c>
      <c r="C4" s="5" t="n">
        <v>100000</v>
      </c>
    </row>
    <row r="5" spans="1:5">
      <c r="A5" s="4" t="s">
        <v>846</v>
      </c>
      <c r="C5" s="6" t="n">
        <v>0</v>
      </c>
    </row>
    <row r="6" spans="1:5">
      <c r="A6" s="4" t="s">
        <v>847</v>
      </c>
      <c r="C6" s="6" t="n">
        <v>0</v>
      </c>
      <c r="D6" s="5" t="n">
        <v>0</v>
      </c>
    </row>
    <row r="7" spans="1:5">
      <c r="A7" s="4" t="s">
        <v>848</v>
      </c>
      <c r="B7" s="5" t="n">
        <v>-146000</v>
      </c>
      <c r="C7" s="6" t="n">
        <v>-146000</v>
      </c>
      <c r="D7" s="6" t="n">
        <v>0</v>
      </c>
    </row>
    <row r="8" spans="1:5">
      <c r="A8" s="4" t="s">
        <v>849</v>
      </c>
      <c r="B8" s="6" t="n">
        <v>65515000</v>
      </c>
      <c r="C8" s="6" t="n">
        <v>65515000</v>
      </c>
      <c r="D8" s="6" t="n">
        <v>51708000</v>
      </c>
    </row>
    <row r="9" spans="1:5">
      <c r="A9" s="4" t="s">
        <v>850</v>
      </c>
      <c r="C9" s="5" t="n">
        <v>13800000</v>
      </c>
    </row>
    <row r="10" spans="1:5">
      <c r="A10" s="4" t="s">
        <v>851</v>
      </c>
      <c r="C10" s="4" t="s">
        <v>852</v>
      </c>
    </row>
    <row r="11" spans="1:5">
      <c r="A11" s="4" t="s">
        <v>853</v>
      </c>
      <c r="B11" s="6" t="n">
        <v>0</v>
      </c>
      <c r="C11" s="5" t="n">
        <v>0</v>
      </c>
      <c r="D11" s="6" t="n">
        <v>0</v>
      </c>
    </row>
    <row r="12" spans="1:5">
      <c r="A12" s="4" t="s">
        <v>854</v>
      </c>
      <c r="C12" s="5" t="n">
        <v>0</v>
      </c>
      <c r="D12" s="5" t="n">
        <v>0</v>
      </c>
    </row>
    <row r="13" spans="1:5">
      <c r="A13" s="4" t="s">
        <v>855</v>
      </c>
      <c r="C13" s="4" t="s">
        <v>856</v>
      </c>
      <c r="D13" s="4" t="s">
        <v>856</v>
      </c>
      <c r="E13" s="4" t="s">
        <v>857</v>
      </c>
    </row>
    <row r="14" spans="1:5">
      <c r="A14" s="4" t="s">
        <v>858</v>
      </c>
      <c r="C14" s="4" t="s">
        <v>610</v>
      </c>
    </row>
    <row r="15" spans="1:5">
      <c r="A15" s="4" t="s">
        <v>859</v>
      </c>
    </row>
    <row r="16" spans="1:5">
      <c r="A16" s="3" t="s">
        <v>844</v>
      </c>
    </row>
    <row r="17" spans="1:5">
      <c r="A17" s="4" t="s">
        <v>860</v>
      </c>
      <c r="B17" s="6" t="n">
        <v>218900000</v>
      </c>
      <c r="C17" s="5" t="n">
        <v>218900000</v>
      </c>
    </row>
    <row r="18" spans="1:5">
      <c r="A18" s="4" t="s">
        <v>861</v>
      </c>
      <c r="C18" s="4" t="s">
        <v>572</v>
      </c>
    </row>
    <row r="19" spans="1:5">
      <c r="A19" s="4" t="s">
        <v>862</v>
      </c>
    </row>
    <row r="20" spans="1:5">
      <c r="A20" s="3" t="s">
        <v>844</v>
      </c>
    </row>
    <row r="21" spans="1:5">
      <c r="A21" s="4" t="s">
        <v>863</v>
      </c>
      <c r="B21" s="6" t="n">
        <v>3900000</v>
      </c>
      <c r="C21" s="5" t="n">
        <v>3900000</v>
      </c>
    </row>
    <row r="22" spans="1:5">
      <c r="A22" s="4" t="s">
        <v>864</v>
      </c>
      <c r="C22" s="4" t="s">
        <v>573</v>
      </c>
    </row>
    <row r="23" spans="1:5">
      <c r="A23" s="4" t="s">
        <v>865</v>
      </c>
    </row>
    <row r="24" spans="1:5">
      <c r="A24" s="3" t="s">
        <v>844</v>
      </c>
    </row>
    <row r="25" spans="1:5">
      <c r="A25" s="4" t="s">
        <v>860</v>
      </c>
      <c r="B25" s="5" t="n">
        <v>89700000</v>
      </c>
      <c r="C25" s="5" t="n">
        <v>89700000</v>
      </c>
    </row>
    <row r="26" spans="1:5">
      <c r="A26" s="4" t="s">
        <v>861</v>
      </c>
      <c r="C26" s="4" t="s">
        <v>57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6</v>
      </c>
      <c r="B1" s="2" t="s">
        <v>1</v>
      </c>
    </row>
    <row r="2" spans="1:4">
      <c r="B2" s="2" t="s">
        <v>2</v>
      </c>
      <c r="C2" s="2" t="s">
        <v>66</v>
      </c>
      <c r="D2" s="2" t="s">
        <v>463</v>
      </c>
    </row>
    <row r="3" spans="1:4">
      <c r="A3" s="3" t="s">
        <v>257</v>
      </c>
    </row>
    <row r="4" spans="1:4">
      <c r="A4" s="4" t="s">
        <v>867</v>
      </c>
      <c r="B4" s="4" t="s">
        <v>868</v>
      </c>
      <c r="C4" s="4" t="s">
        <v>868</v>
      </c>
      <c r="D4" s="4" t="s">
        <v>869</v>
      </c>
    </row>
    <row r="5" spans="1:4">
      <c r="A5" s="4" t="s">
        <v>870</v>
      </c>
      <c r="B5" s="4" t="s">
        <v>871</v>
      </c>
      <c r="C5" s="4" t="s">
        <v>819</v>
      </c>
    </row>
    <row r="6" spans="1:4">
      <c r="A6" s="4" t="s">
        <v>872</v>
      </c>
      <c r="B6" s="4" t="s">
        <v>873</v>
      </c>
      <c r="C6" s="4" t="s">
        <v>856</v>
      </c>
    </row>
    <row r="7" spans="1:4">
      <c r="A7" s="4" t="s">
        <v>589</v>
      </c>
      <c r="B7" s="4" t="s">
        <v>646</v>
      </c>
      <c r="C7" s="4" t="s">
        <v>874</v>
      </c>
    </row>
    <row r="8" spans="1:4">
      <c r="A8" s="4" t="s">
        <v>875</v>
      </c>
      <c r="B8" s="4" t="s">
        <v>876</v>
      </c>
      <c r="C8" s="4" t="s">
        <v>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6</v>
      </c>
    </row>
    <row r="2" spans="1:3">
      <c r="A2" s="3" t="s">
        <v>879</v>
      </c>
    </row>
    <row r="3" spans="1:3">
      <c r="A3" s="4" t="s">
        <v>860</v>
      </c>
      <c r="B3" s="5" t="n">
        <v>51303</v>
      </c>
      <c r="C3" s="5" t="n">
        <v>42444</v>
      </c>
    </row>
    <row r="4" spans="1:3">
      <c r="A4" s="4" t="s">
        <v>880</v>
      </c>
      <c r="B4" s="6" t="n">
        <v>5985</v>
      </c>
      <c r="C4" s="6" t="n">
        <v>4239</v>
      </c>
    </row>
    <row r="5" spans="1:3">
      <c r="A5" s="4" t="s">
        <v>881</v>
      </c>
      <c r="B5" s="6" t="n">
        <v>4109</v>
      </c>
      <c r="C5" s="6" t="n">
        <v>3012</v>
      </c>
    </row>
    <row r="6" spans="1:3">
      <c r="A6" s="4" t="s">
        <v>882</v>
      </c>
      <c r="B6" s="6" t="n">
        <v>1976</v>
      </c>
      <c r="C6" s="6" t="n">
        <v>1184</v>
      </c>
    </row>
    <row r="7" spans="1:3">
      <c r="A7" s="4" t="s">
        <v>883</v>
      </c>
      <c r="B7" s="6" t="n">
        <v>1098</v>
      </c>
      <c r="C7" s="6" t="n">
        <v>358</v>
      </c>
    </row>
    <row r="8" spans="1:3">
      <c r="A8" s="4" t="s">
        <v>884</v>
      </c>
      <c r="B8" s="6" t="n">
        <v>703</v>
      </c>
      <c r="C8" s="6" t="n">
        <v>579</v>
      </c>
    </row>
    <row r="9" spans="1:3">
      <c r="A9" s="4" t="s">
        <v>885</v>
      </c>
      <c r="B9" s="6" t="n">
        <v>280</v>
      </c>
      <c r="C9" s="6" t="n">
        <v>154</v>
      </c>
    </row>
    <row r="10" spans="1:3">
      <c r="A10" s="4" t="s">
        <v>583</v>
      </c>
      <c r="B10" s="6" t="n">
        <v>230</v>
      </c>
    </row>
    <row r="11" spans="1:3">
      <c r="A11" s="4" t="s">
        <v>886</v>
      </c>
      <c r="B11" s="6" t="n">
        <v>63</v>
      </c>
      <c r="C11" s="6" t="n">
        <v>70</v>
      </c>
    </row>
    <row r="12" spans="1:3">
      <c r="A12" s="4" t="s">
        <v>887</v>
      </c>
      <c r="B12" s="6" t="n">
        <v>61</v>
      </c>
      <c r="C12" s="6" t="n">
        <v>86</v>
      </c>
    </row>
    <row r="13" spans="1:3">
      <c r="A13" s="4" t="s">
        <v>888</v>
      </c>
      <c r="C13" s="6" t="n">
        <v>18</v>
      </c>
    </row>
    <row r="14" spans="1:3">
      <c r="A14" s="4" t="s">
        <v>889</v>
      </c>
      <c r="B14" s="6" t="n">
        <v>492</v>
      </c>
    </row>
    <row r="15" spans="1:3">
      <c r="A15" s="4" t="s">
        <v>890</v>
      </c>
      <c r="B15" s="6" t="n">
        <v>66300</v>
      </c>
      <c r="C15" s="6" t="n">
        <v>52144</v>
      </c>
    </row>
    <row r="16" spans="1:3">
      <c r="A16" s="4" t="s">
        <v>891</v>
      </c>
      <c r="B16" s="6" t="n">
        <v>-65515</v>
      </c>
      <c r="C16" s="6" t="n">
        <v>-51708</v>
      </c>
    </row>
    <row r="17" spans="1:3">
      <c r="A17" s="4" t="s">
        <v>892</v>
      </c>
      <c r="B17" s="6" t="n">
        <v>785</v>
      </c>
      <c r="C17" s="6" t="n">
        <v>436</v>
      </c>
    </row>
    <row r="18" spans="1:3">
      <c r="A18" s="3" t="s">
        <v>893</v>
      </c>
    </row>
    <row r="19" spans="1:3">
      <c r="A19" s="4" t="s">
        <v>894</v>
      </c>
      <c r="B19" s="6" t="n">
        <v>-593</v>
      </c>
      <c r="C19" s="6" t="n">
        <v>-366</v>
      </c>
    </row>
    <row r="20" spans="1:3">
      <c r="A20" s="4" t="s">
        <v>506</v>
      </c>
      <c r="B20" s="6" t="n">
        <v>-68</v>
      </c>
    </row>
    <row r="21" spans="1:3">
      <c r="A21" s="4" t="s">
        <v>889</v>
      </c>
      <c r="B21" s="6" t="n">
        <v>-58</v>
      </c>
      <c r="C21" s="6" t="n">
        <v>-70</v>
      </c>
    </row>
    <row r="22" spans="1:3">
      <c r="A22" s="4" t="s">
        <v>895</v>
      </c>
      <c r="B22" s="6" t="n">
        <v>-719</v>
      </c>
      <c r="C22" s="5" t="n">
        <v>-436</v>
      </c>
    </row>
    <row r="23" spans="1:3">
      <c r="A23" s="4" t="s">
        <v>896</v>
      </c>
      <c r="B23" s="5" t="n">
        <v>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66</v>
      </c>
    </row>
    <row r="3" spans="1:3">
      <c r="A3" s="3" t="s">
        <v>898</v>
      </c>
    </row>
    <row r="4" spans="1:3">
      <c r="A4" s="4" t="s">
        <v>899</v>
      </c>
      <c r="B4" s="6" t="n">
        <v>1442137</v>
      </c>
      <c r="C4" s="6" t="n">
        <v>1416769</v>
      </c>
    </row>
    <row r="5" spans="1:3">
      <c r="A5" s="4" t="s">
        <v>900</v>
      </c>
    </row>
    <row r="6" spans="1:3">
      <c r="A6" s="3" t="s">
        <v>898</v>
      </c>
    </row>
    <row r="7" spans="1:3">
      <c r="A7" s="4" t="s">
        <v>899</v>
      </c>
      <c r="B7" s="6" t="n">
        <v>1030148</v>
      </c>
      <c r="C7" s="6" t="n">
        <v>786989</v>
      </c>
    </row>
    <row r="8" spans="1:3">
      <c r="A8" s="4" t="s">
        <v>901</v>
      </c>
    </row>
    <row r="9" spans="1:3">
      <c r="A9" s="3" t="s">
        <v>898</v>
      </c>
    </row>
    <row r="10" spans="1:3">
      <c r="A10" s="4" t="s">
        <v>899</v>
      </c>
      <c r="B10" s="6" t="n">
        <v>182076</v>
      </c>
      <c r="C10" s="6" t="n">
        <v>230295</v>
      </c>
    </row>
    <row r="11" spans="1:3">
      <c r="A11" s="4" t="s">
        <v>902</v>
      </c>
    </row>
    <row r="12" spans="1:3">
      <c r="A12" s="3" t="s">
        <v>898</v>
      </c>
    </row>
    <row r="13" spans="1:3">
      <c r="A13" s="4" t="s">
        <v>899</v>
      </c>
      <c r="B13" s="6" t="n">
        <v>229913</v>
      </c>
      <c r="C13" s="6" t="n">
        <v>3994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9"/>
    <col customWidth="1" max="5" min="5" width="21"/>
  </cols>
  <sheetData>
    <row r="1" spans="1:5">
      <c r="A1" s="1" t="s">
        <v>903</v>
      </c>
      <c r="B1" s="2" t="s">
        <v>904</v>
      </c>
      <c r="C1" s="2" t="s">
        <v>905</v>
      </c>
      <c r="D1" s="2" t="s">
        <v>906</v>
      </c>
      <c r="E1" s="2" t="s">
        <v>593</v>
      </c>
    </row>
    <row r="2" spans="1:5">
      <c r="A2" s="3" t="s">
        <v>907</v>
      </c>
    </row>
    <row r="3" spans="1:5">
      <c r="A3" s="4" t="s">
        <v>908</v>
      </c>
      <c r="D3" s="5" t="n">
        <v>48276000</v>
      </c>
      <c r="E3" s="5" t="n">
        <v>57394000</v>
      </c>
    </row>
    <row r="4" spans="1:5">
      <c r="A4" s="4" t="s">
        <v>909</v>
      </c>
      <c r="D4" s="6" t="n">
        <v>2</v>
      </c>
    </row>
    <row r="5" spans="1:5">
      <c r="A5" s="4" t="s">
        <v>910</v>
      </c>
      <c r="E5" s="6" t="n">
        <v>1200000</v>
      </c>
    </row>
    <row r="6" spans="1:5">
      <c r="A6" s="4" t="s">
        <v>911</v>
      </c>
      <c r="D6" s="5" t="n">
        <v>0</v>
      </c>
      <c r="E6" s="6" t="n">
        <v>500000</v>
      </c>
    </row>
    <row r="7" spans="1:5">
      <c r="A7" s="4" t="s">
        <v>912</v>
      </c>
      <c r="D7" s="6" t="n">
        <v>1400000</v>
      </c>
      <c r="E7" s="6" t="n">
        <v>2200000</v>
      </c>
    </row>
    <row r="8" spans="1:5">
      <c r="A8" s="4" t="s">
        <v>913</v>
      </c>
      <c r="D8" s="6" t="n">
        <v>200000</v>
      </c>
      <c r="E8" s="5" t="n">
        <v>100000</v>
      </c>
    </row>
    <row r="9" spans="1:5">
      <c r="A9" s="4" t="s">
        <v>450</v>
      </c>
    </row>
    <row r="10" spans="1:5">
      <c r="A10" s="3" t="s">
        <v>907</v>
      </c>
    </row>
    <row r="11" spans="1:5">
      <c r="A11" s="4" t="s">
        <v>910</v>
      </c>
      <c r="D11" s="5" t="n">
        <v>100000</v>
      </c>
    </row>
    <row r="12" spans="1:5">
      <c r="A12" s="4" t="s">
        <v>141</v>
      </c>
    </row>
    <row r="13" spans="1:5">
      <c r="A13" s="3" t="s">
        <v>907</v>
      </c>
    </row>
    <row r="14" spans="1:5">
      <c r="A14" s="4" t="s">
        <v>908</v>
      </c>
      <c r="B14" s="5" t="n">
        <v>33200000</v>
      </c>
    </row>
    <row r="15" spans="1:5">
      <c r="A15" s="4" t="s">
        <v>714</v>
      </c>
      <c r="D15" s="4" t="s">
        <v>715</v>
      </c>
    </row>
    <row r="16" spans="1:5">
      <c r="A16" s="4" t="s">
        <v>914</v>
      </c>
      <c r="C16" s="4" t="s">
        <v>9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3"/>
    <col customWidth="1" max="3" min="3" width="14"/>
  </cols>
  <sheetData>
    <row r="1" spans="1:3">
      <c r="A1" s="1" t="s">
        <v>916</v>
      </c>
      <c r="B1" s="2" t="s">
        <v>1</v>
      </c>
    </row>
    <row r="2" spans="1:3">
      <c r="B2" s="2" t="s">
        <v>2</v>
      </c>
      <c r="C2" s="2" t="s">
        <v>66</v>
      </c>
    </row>
    <row r="3" spans="1:3">
      <c r="A3" s="3" t="s">
        <v>917</v>
      </c>
    </row>
    <row r="4" spans="1:3">
      <c r="A4" s="4" t="s">
        <v>918</v>
      </c>
      <c r="B4" s="4" t="s">
        <v>919</v>
      </c>
    </row>
    <row r="5" spans="1:3">
      <c r="A5" s="4" t="s">
        <v>920</v>
      </c>
      <c r="B5" s="4" t="s">
        <v>915</v>
      </c>
    </row>
    <row r="6" spans="1:3">
      <c r="A6" s="4" t="s">
        <v>921</v>
      </c>
      <c r="B6" s="4" t="s">
        <v>922</v>
      </c>
    </row>
    <row r="7" spans="1:3">
      <c r="A7" s="4" t="s">
        <v>923</v>
      </c>
      <c r="B7" s="4" t="s">
        <v>924</v>
      </c>
    </row>
    <row r="8" spans="1:3">
      <c r="A8" s="4" t="s">
        <v>925</v>
      </c>
      <c r="B8" s="5" t="n">
        <v>100000</v>
      </c>
      <c r="C8" s="5" t="n">
        <v>100000</v>
      </c>
    </row>
    <row r="9" spans="1:3">
      <c r="A9" s="4" t="s">
        <v>926</v>
      </c>
    </row>
    <row r="10" spans="1:3">
      <c r="A10" s="3" t="s">
        <v>917</v>
      </c>
    </row>
    <row r="11" spans="1:3">
      <c r="A11" s="4" t="s">
        <v>927</v>
      </c>
      <c r="B11" s="6" t="n">
        <v>1000</v>
      </c>
    </row>
    <row r="12" spans="1:3">
      <c r="A12" s="4" t="s">
        <v>928</v>
      </c>
    </row>
    <row r="13" spans="1:3">
      <c r="A13" s="3" t="s">
        <v>917</v>
      </c>
    </row>
    <row r="14" spans="1:3">
      <c r="A14" s="4" t="s">
        <v>927</v>
      </c>
      <c r="B14" s="6" t="n">
        <v>500</v>
      </c>
    </row>
    <row r="15" spans="1:3">
      <c r="A15" s="4" t="s">
        <v>450</v>
      </c>
    </row>
    <row r="16" spans="1:3">
      <c r="A16" s="3" t="s">
        <v>917</v>
      </c>
    </row>
    <row r="17" spans="1:3">
      <c r="A17" s="4" t="s">
        <v>929</v>
      </c>
      <c r="B17" s="6" t="n">
        <v>50000</v>
      </c>
    </row>
    <row r="18" spans="1:3">
      <c r="A18" s="4" t="s">
        <v>682</v>
      </c>
    </row>
    <row r="19" spans="1:3">
      <c r="A19" s="3" t="s">
        <v>917</v>
      </c>
    </row>
    <row r="20" spans="1:3">
      <c r="A20" s="4" t="s">
        <v>929</v>
      </c>
      <c r="B20" s="5" t="n">
        <v>5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0</v>
      </c>
      <c r="B1" s="2" t="s">
        <v>760</v>
      </c>
      <c r="J1" s="2" t="s">
        <v>1</v>
      </c>
    </row>
    <row r="2" spans="1:11">
      <c r="B2" s="2" t="s">
        <v>2</v>
      </c>
      <c r="C2" s="2" t="s">
        <v>840</v>
      </c>
      <c r="D2" s="2" t="s">
        <v>4</v>
      </c>
      <c r="E2" s="2" t="s">
        <v>761</v>
      </c>
      <c r="F2" s="2" t="s">
        <v>66</v>
      </c>
      <c r="G2" s="2" t="s">
        <v>931</v>
      </c>
      <c r="H2" s="2" t="s">
        <v>932</v>
      </c>
      <c r="I2" s="2" t="s">
        <v>933</v>
      </c>
      <c r="J2" s="2" t="s">
        <v>2</v>
      </c>
      <c r="K2" s="2" t="s">
        <v>66</v>
      </c>
    </row>
    <row r="3" spans="1:11">
      <c r="A3" s="3" t="s">
        <v>269</v>
      </c>
    </row>
    <row r="4" spans="1:11">
      <c r="A4" s="4" t="s">
        <v>111</v>
      </c>
      <c r="B4" s="5" t="n">
        <v>13010000</v>
      </c>
      <c r="C4" s="5" t="n">
        <v>10809000</v>
      </c>
      <c r="D4" s="5" t="n">
        <v>11986000</v>
      </c>
      <c r="E4" s="5" t="n">
        <v>12299000</v>
      </c>
      <c r="F4" s="5" t="n">
        <v>11686000</v>
      </c>
      <c r="G4" s="5" t="n">
        <v>9389000</v>
      </c>
      <c r="H4" s="5" t="n">
        <v>10563000</v>
      </c>
      <c r="I4" s="5" t="n">
        <v>10739000</v>
      </c>
      <c r="J4" s="5" t="n">
        <v>48104000</v>
      </c>
      <c r="K4" s="5" t="n">
        <v>42377000</v>
      </c>
    </row>
    <row r="5" spans="1:11">
      <c r="A5" s="4" t="s">
        <v>112</v>
      </c>
      <c r="B5" s="6" t="n">
        <v>7147000</v>
      </c>
      <c r="C5" s="6" t="n">
        <v>5999000</v>
      </c>
      <c r="D5" s="6" t="n">
        <v>6527000</v>
      </c>
      <c r="E5" s="6" t="n">
        <v>7120000</v>
      </c>
      <c r="F5" s="6" t="n">
        <v>6868000</v>
      </c>
      <c r="G5" s="6" t="n">
        <v>5774000</v>
      </c>
      <c r="H5" s="6" t="n">
        <v>6469000</v>
      </c>
      <c r="I5" s="6" t="n">
        <v>6494000</v>
      </c>
      <c r="J5" s="6" t="n">
        <v>26793000</v>
      </c>
      <c r="K5" s="6" t="n">
        <v>25605000</v>
      </c>
    </row>
    <row r="6" spans="1:11">
      <c r="A6" s="4" t="s">
        <v>113</v>
      </c>
      <c r="B6" s="6" t="n">
        <v>5863000</v>
      </c>
      <c r="C6" s="6" t="n">
        <v>4810000</v>
      </c>
      <c r="D6" s="6" t="n">
        <v>5459000</v>
      </c>
      <c r="E6" s="6" t="n">
        <v>5179000</v>
      </c>
      <c r="F6" s="6" t="n">
        <v>4818000</v>
      </c>
      <c r="G6" s="6" t="n">
        <v>3615000</v>
      </c>
      <c r="H6" s="6" t="n">
        <v>4094000</v>
      </c>
      <c r="I6" s="6" t="n">
        <v>4245000</v>
      </c>
      <c r="J6" s="6" t="n">
        <v>21311000</v>
      </c>
      <c r="K6" s="6" t="n">
        <v>16772000</v>
      </c>
    </row>
    <row r="7" spans="1:11">
      <c r="A7" s="3" t="s">
        <v>114</v>
      </c>
    </row>
    <row r="8" spans="1:11">
      <c r="A8" s="4" t="s">
        <v>115</v>
      </c>
      <c r="B8" s="6" t="n">
        <v>3656000</v>
      </c>
      <c r="C8" s="6" t="n">
        <v>3280000</v>
      </c>
      <c r="D8" s="6" t="n">
        <v>3167000</v>
      </c>
      <c r="E8" s="6" t="n">
        <v>3273000</v>
      </c>
      <c r="F8" s="6" t="n">
        <v>2697000</v>
      </c>
      <c r="G8" s="6" t="n">
        <v>1768000</v>
      </c>
      <c r="H8" s="6" t="n">
        <v>2081000</v>
      </c>
      <c r="I8" s="6" t="n">
        <v>2225000</v>
      </c>
      <c r="J8" s="6" t="n">
        <v>13376000</v>
      </c>
      <c r="K8" s="6" t="n">
        <v>8771000</v>
      </c>
    </row>
    <row r="9" spans="1:11">
      <c r="A9" s="4" t="s">
        <v>116</v>
      </c>
      <c r="B9" s="6" t="n">
        <v>9903000</v>
      </c>
      <c r="C9" s="6" t="n">
        <v>9193000</v>
      </c>
      <c r="D9" s="6" t="n">
        <v>9432000</v>
      </c>
      <c r="E9" s="6" t="n">
        <v>9161000</v>
      </c>
      <c r="F9" s="6" t="n">
        <v>9596000</v>
      </c>
      <c r="G9" s="6" t="n">
        <v>7755000</v>
      </c>
      <c r="H9" s="6" t="n">
        <v>8525000</v>
      </c>
      <c r="I9" s="6" t="n">
        <v>8051000</v>
      </c>
      <c r="J9" s="6" t="n">
        <v>37689000</v>
      </c>
      <c r="K9" s="6" t="n">
        <v>33927000</v>
      </c>
    </row>
    <row r="10" spans="1:11">
      <c r="A10" s="4" t="s">
        <v>117</v>
      </c>
      <c r="B10" s="6" t="n">
        <v>5021000</v>
      </c>
      <c r="C10" s="6" t="n">
        <v>3978000</v>
      </c>
      <c r="D10" s="6" t="n">
        <v>4532000</v>
      </c>
      <c r="E10" s="6" t="n">
        <v>4879000</v>
      </c>
      <c r="F10" s="6" t="n">
        <v>3397000</v>
      </c>
      <c r="G10" s="6" t="n">
        <v>2804000</v>
      </c>
      <c r="H10" s="6" t="n">
        <v>2603000</v>
      </c>
      <c r="I10" s="6" t="n">
        <v>2382000</v>
      </c>
      <c r="J10" s="6" t="n">
        <v>18410000</v>
      </c>
      <c r="K10" s="6" t="n">
        <v>11186000</v>
      </c>
    </row>
    <row r="11" spans="1:11">
      <c r="A11" s="4" t="s">
        <v>118</v>
      </c>
      <c r="F11" s="6" t="n">
        <v>62000</v>
      </c>
      <c r="G11" s="6" t="n">
        <v>17000</v>
      </c>
      <c r="H11" s="6" t="n">
        <v>39000</v>
      </c>
      <c r="I11" s="6" t="n">
        <v>3000</v>
      </c>
      <c r="K11" s="6" t="n">
        <v>121000</v>
      </c>
    </row>
    <row r="12" spans="1:11">
      <c r="A12" s="4" t="s">
        <v>119</v>
      </c>
      <c r="B12" s="6" t="n">
        <v>18580000</v>
      </c>
      <c r="C12" s="6" t="n">
        <v>16451000</v>
      </c>
      <c r="D12" s="6" t="n">
        <v>17131000</v>
      </c>
      <c r="E12" s="6" t="n">
        <v>17313000</v>
      </c>
      <c r="F12" s="6" t="n">
        <v>15752000</v>
      </c>
      <c r="G12" s="6" t="n">
        <v>12344000</v>
      </c>
      <c r="H12" s="6" t="n">
        <v>13248000</v>
      </c>
      <c r="I12" s="6" t="n">
        <v>12661000</v>
      </c>
      <c r="J12" s="6" t="n">
        <v>69475000</v>
      </c>
      <c r="K12" s="6" t="n">
        <v>54005000</v>
      </c>
    </row>
    <row r="13" spans="1:11">
      <c r="A13" s="4" t="s">
        <v>120</v>
      </c>
      <c r="B13" s="6" t="n">
        <v>-12717000</v>
      </c>
      <c r="C13" s="6" t="n">
        <v>-11641000</v>
      </c>
      <c r="D13" s="6" t="n">
        <v>-11672000</v>
      </c>
      <c r="E13" s="6" t="n">
        <v>-12134000</v>
      </c>
      <c r="F13" s="6" t="n">
        <v>-10934000</v>
      </c>
      <c r="G13" s="6" t="n">
        <v>-8729000</v>
      </c>
      <c r="H13" s="6" t="n">
        <v>-9154000</v>
      </c>
      <c r="I13" s="6" t="n">
        <v>-8416000</v>
      </c>
      <c r="J13" s="6" t="n">
        <v>-48164000</v>
      </c>
      <c r="K13" s="6" t="n">
        <v>-37233000</v>
      </c>
    </row>
    <row r="14" spans="1:11">
      <c r="A14" s="4" t="s">
        <v>934</v>
      </c>
      <c r="B14" s="6" t="n">
        <v>121000</v>
      </c>
      <c r="C14" s="6" t="n">
        <v>-1124000</v>
      </c>
      <c r="D14" s="6" t="n">
        <v>-1208000</v>
      </c>
      <c r="E14" s="6" t="n">
        <v>-830000</v>
      </c>
      <c r="F14" s="6" t="n">
        <v>-1943000</v>
      </c>
      <c r="G14" s="6" t="n">
        <v>-730000</v>
      </c>
      <c r="H14" s="6" t="n">
        <v>-2073000</v>
      </c>
      <c r="I14" s="6" t="n">
        <v>-489000</v>
      </c>
      <c r="J14" s="6" t="n">
        <v>-3041000</v>
      </c>
      <c r="K14" s="6" t="n">
        <v>-5235000</v>
      </c>
    </row>
    <row r="15" spans="1:11">
      <c r="A15" s="4" t="s">
        <v>128</v>
      </c>
      <c r="B15" s="6" t="n">
        <v>-12596000</v>
      </c>
      <c r="C15" s="6" t="n">
        <v>-12765000</v>
      </c>
      <c r="D15" s="6" t="n">
        <v>-12880000</v>
      </c>
      <c r="E15" s="6" t="n">
        <v>-12964000</v>
      </c>
      <c r="J15" s="6" t="n">
        <v>-51205000</v>
      </c>
      <c r="K15" s="6" t="n">
        <v>-42468000</v>
      </c>
    </row>
    <row r="16" spans="1:11">
      <c r="A16" s="4" t="s">
        <v>129</v>
      </c>
      <c r="B16" s="6" t="n">
        <v>-146000</v>
      </c>
      <c r="J16" s="6" t="n">
        <v>-146000</v>
      </c>
      <c r="K16" s="6" t="n">
        <v>0</v>
      </c>
    </row>
    <row r="17" spans="1:11">
      <c r="A17" s="4" t="s">
        <v>130</v>
      </c>
      <c r="B17" s="5" t="n">
        <v>-12450000</v>
      </c>
      <c r="C17" s="5" t="n">
        <v>-12765000</v>
      </c>
      <c r="D17" s="5" t="n">
        <v>-12880000</v>
      </c>
      <c r="E17" s="5" t="n">
        <v>-12964000</v>
      </c>
      <c r="F17" s="5" t="n">
        <v>-12877000</v>
      </c>
      <c r="G17" s="5" t="n">
        <v>-9459000</v>
      </c>
      <c r="H17" s="5" t="n">
        <v>-11227000</v>
      </c>
      <c r="I17" s="5" t="n">
        <v>-8905000</v>
      </c>
      <c r="J17" s="5" t="n">
        <v>-51059000</v>
      </c>
      <c r="K17" s="5" t="n">
        <v>-42468000</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1:32Z</dcterms:created>
  <dcterms:modified xmlns:dcterms="http://purl.org/dc/terms/" xmlns:xsi="http://www.w3.org/2001/XMLSchema-instance" xsi:type="dcterms:W3CDTF">2020-03-04T16:11:32Z</dcterms:modified>
</cp:coreProperties>
</file>